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tirement Plans" sheetId="15" state="visible" r:id="rId15"/>
    <sheet xmlns:r="http://schemas.openxmlformats.org/officeDocument/2006/relationships" name="Related-Party Transactions" sheetId="16" state="visible" r:id="rId16"/>
    <sheet xmlns:r="http://schemas.openxmlformats.org/officeDocument/2006/relationships" name="Collective Bargaining Agreement" sheetId="17" state="visible" r:id="rId17"/>
    <sheet xmlns:r="http://schemas.openxmlformats.org/officeDocument/2006/relationships" name="Earnings Per Share and Equity" sheetId="18" state="visible" r:id="rId18"/>
    <sheet xmlns:r="http://schemas.openxmlformats.org/officeDocument/2006/relationships" name="Stock Options" sheetId="19" state="visible" r:id="rId19"/>
    <sheet xmlns:r="http://schemas.openxmlformats.org/officeDocument/2006/relationships" name="Supplemental Cash Flow Informat" sheetId="20" state="visible" r:id="rId20"/>
    <sheet xmlns:r="http://schemas.openxmlformats.org/officeDocument/2006/relationships" name="Intangible Assets" sheetId="21" state="visible" r:id="rId21"/>
    <sheet xmlns:r="http://schemas.openxmlformats.org/officeDocument/2006/relationships" name="Stock Repurchase Progra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Lease Obligations (Tables)" sheetId="28" state="visible" r:id="rId28"/>
    <sheet xmlns:r="http://schemas.openxmlformats.org/officeDocument/2006/relationships" name="Commitments and Contingencies (" sheetId="29" state="visible" r:id="rId29"/>
    <sheet xmlns:r="http://schemas.openxmlformats.org/officeDocument/2006/relationships" name="Earnings Per Share and Equity (" sheetId="30" state="visible" r:id="rId30"/>
    <sheet xmlns:r="http://schemas.openxmlformats.org/officeDocument/2006/relationships" name="Intangible Asse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Liquidity - Additional Informat" sheetId="36" state="visible" r:id="rId36"/>
    <sheet xmlns:r="http://schemas.openxmlformats.org/officeDocument/2006/relationships" name="Capacity Purchase Agreement w_2" sheetId="37" state="visible" r:id="rId37"/>
    <sheet xmlns:r="http://schemas.openxmlformats.org/officeDocument/2006/relationships" name="Property and Equipment - Additi" sheetId="38" state="visible" r:id="rId38"/>
    <sheet xmlns:r="http://schemas.openxmlformats.org/officeDocument/2006/relationships" name="Income Taxes - Summary of incom" sheetId="39" state="visible" r:id="rId39"/>
    <sheet xmlns:r="http://schemas.openxmlformats.org/officeDocument/2006/relationships" name="Income Taxes - Additional Infor" sheetId="40" state="visible" r:id="rId40"/>
    <sheet xmlns:r="http://schemas.openxmlformats.org/officeDocument/2006/relationships" name="Income Taxes - Schedule of Effe" sheetId="41" state="visible" r:id="rId41"/>
    <sheet xmlns:r="http://schemas.openxmlformats.org/officeDocument/2006/relationships" name="Income Taxes - Schedule of Comp" sheetId="42" state="visible" r:id="rId42"/>
    <sheet xmlns:r="http://schemas.openxmlformats.org/officeDocument/2006/relationships" name="Income Taxes - Schedule of unre" sheetId="43" state="visible" r:id="rId43"/>
    <sheet xmlns:r="http://schemas.openxmlformats.org/officeDocument/2006/relationships" name="Debt - Schedule Of Long Term De" sheetId="44" state="visible" r:id="rId44"/>
    <sheet xmlns:r="http://schemas.openxmlformats.org/officeDocument/2006/relationships" name="Debt - Schedule Of Long Term _2" sheetId="45" state="visible" r:id="rId45"/>
    <sheet xmlns:r="http://schemas.openxmlformats.org/officeDocument/2006/relationships" name="Debt - Additional information (" sheetId="46" state="visible" r:id="rId46"/>
    <sheet xmlns:r="http://schemas.openxmlformats.org/officeDocument/2006/relationships" name="Debt - Schedule of Maturities o" sheetId="47" state="visible" r:id="rId47"/>
    <sheet xmlns:r="http://schemas.openxmlformats.org/officeDocument/2006/relationships" name="Lease Obligations - Additional " sheetId="48" state="visible" r:id="rId48"/>
    <sheet xmlns:r="http://schemas.openxmlformats.org/officeDocument/2006/relationships" name="Lease Obligations - Summary Of " sheetId="49" state="visible" r:id="rId49"/>
    <sheet xmlns:r="http://schemas.openxmlformats.org/officeDocument/2006/relationships" name="Lease Obligations - Schedule of" sheetId="50" state="visible" r:id="rId50"/>
    <sheet xmlns:r="http://schemas.openxmlformats.org/officeDocument/2006/relationships" name="Lease Obligations - Schedule 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tirement Plans - Additional I" sheetId="54" state="visible" r:id="rId54"/>
    <sheet xmlns:r="http://schemas.openxmlformats.org/officeDocument/2006/relationships" name="Related-Party Transactions - Ad" sheetId="55" state="visible" r:id="rId55"/>
    <sheet xmlns:r="http://schemas.openxmlformats.org/officeDocument/2006/relationships" name="Earnings Per Share and Equity -" sheetId="56" state="visible" r:id="rId56"/>
    <sheet xmlns:r="http://schemas.openxmlformats.org/officeDocument/2006/relationships" name="Earnings Per Share and Equity_2" sheetId="57" state="visible" r:id="rId57"/>
    <sheet xmlns:r="http://schemas.openxmlformats.org/officeDocument/2006/relationships" name="Stock Options - Additional Info" sheetId="58" state="visible" r:id="rId58"/>
    <sheet xmlns:r="http://schemas.openxmlformats.org/officeDocument/2006/relationships" name="Supplemental Cash Flow Inform_2" sheetId="59" state="visible" r:id="rId59"/>
    <sheet xmlns:r="http://schemas.openxmlformats.org/officeDocument/2006/relationships" name="Intangible Assets - Components " sheetId="60" state="visible" r:id="rId60"/>
    <sheet xmlns:r="http://schemas.openxmlformats.org/officeDocument/2006/relationships" name="Stock Repurchase Program- Addit"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 xml:space="preserve">false </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Interactive Data Current</t>
        </is>
      </c>
      <c r="B18" s="4" t="inlineStr">
        <is>
          <t>Yes</t>
        </is>
      </c>
    </row>
    <row r="19">
      <c r="A19" s="4" t="inlineStr">
        <is>
          <t>Entity Small Business</t>
        </is>
      </c>
      <c r="B19" s="4" t="inlineStr">
        <is>
          <t>true</t>
        </is>
      </c>
    </row>
    <row r="20">
      <c r="A20" s="4" t="inlineStr">
        <is>
          <t>Entity Shell Company</t>
        </is>
      </c>
      <c r="B20" s="4" t="inlineStr">
        <is>
          <t>false</t>
        </is>
      </c>
    </row>
    <row r="21">
      <c r="A21" s="4" t="inlineStr">
        <is>
          <t>Entity Emerging Growth Company</t>
        </is>
      </c>
      <c r="B21" s="4" t="inlineStr">
        <is>
          <t>false</t>
        </is>
      </c>
    </row>
    <row r="22">
      <c r="A22" s="4" t="inlineStr">
        <is>
          <t>Entity File Number</t>
        </is>
      </c>
      <c r="B22" s="4" t="inlineStr">
        <is>
          <t>001-34584</t>
        </is>
      </c>
    </row>
    <row r="23">
      <c r="A23" s="4" t="inlineStr">
        <is>
          <t>Entity Incorporation State Country Code</t>
        </is>
      </c>
      <c r="B23" s="4" t="inlineStr">
        <is>
          <t>DE</t>
        </is>
      </c>
    </row>
    <row r="24">
      <c r="A24" s="4" t="inlineStr">
        <is>
          <t>Entity Tax Identification Number</t>
        </is>
      </c>
      <c r="B24" s="4" t="inlineStr">
        <is>
          <t>13-3697002</t>
        </is>
      </c>
    </row>
    <row r="25">
      <c r="A25" s="4" t="inlineStr">
        <is>
          <t>Entity Address Address Line1</t>
        </is>
      </c>
      <c r="B25" s="4" t="inlineStr">
        <is>
          <t>W6390 Challenger Drive</t>
        </is>
      </c>
    </row>
    <row r="26">
      <c r="A26" s="4" t="inlineStr">
        <is>
          <t>Entity Address Address Line2</t>
        </is>
      </c>
      <c r="B26" s="4" t="inlineStr">
        <is>
          <t>Suite 203</t>
        </is>
      </c>
    </row>
    <row r="27">
      <c r="A27" s="4" t="inlineStr">
        <is>
          <t>Entity Address City Or Town</t>
        </is>
      </c>
      <c r="B27" s="4" t="inlineStr">
        <is>
          <t>Appleton</t>
        </is>
      </c>
    </row>
    <row r="28">
      <c r="A28" s="4" t="inlineStr">
        <is>
          <t>Entity Address Postal Zip Code</t>
        </is>
      </c>
      <c r="B28" s="4" t="inlineStr">
        <is>
          <t>54914-9120</t>
        </is>
      </c>
    </row>
    <row r="29">
      <c r="A29" s="4" t="inlineStr">
        <is>
          <t>Entity Address State Or Province</t>
        </is>
      </c>
      <c r="B29" s="4" t="inlineStr">
        <is>
          <t>WI</t>
        </is>
      </c>
    </row>
    <row r="30">
      <c r="A30" s="4" t="inlineStr">
        <is>
          <t>City Area Code</t>
        </is>
      </c>
      <c r="B30" s="4" t="inlineStr">
        <is>
          <t>920</t>
        </is>
      </c>
    </row>
    <row r="31">
      <c r="A31" s="4" t="inlineStr">
        <is>
          <t>Local Phone Number</t>
        </is>
      </c>
      <c r="B31" s="4" t="inlineStr">
        <is>
          <t>749-4188</t>
        </is>
      </c>
    </row>
    <row r="32">
      <c r="A32" s="4" t="inlineStr">
        <is>
          <t>Entity Common Stock, Shares Outstanding</t>
        </is>
      </c>
      <c r="C32" s="5" t="n">
        <v>47155297</v>
      </c>
    </row>
    <row r="33">
      <c r="A33" s="4" t="inlineStr">
        <is>
          <t>Entity Public Float</t>
        </is>
      </c>
      <c r="D33" s="6" t="n">
        <v>64.3</v>
      </c>
    </row>
    <row r="34">
      <c r="A34" s="4" t="inlineStr">
        <is>
          <t>ICFR Auditor Attestation Flag</t>
        </is>
      </c>
      <c r="B34" s="4" t="inlineStr">
        <is>
          <t>false</t>
        </is>
      </c>
    </row>
    <row r="35">
      <c r="A35" s="4" t="inlineStr">
        <is>
          <t>Auditor Name</t>
        </is>
      </c>
      <c r="B35" s="4" t="inlineStr">
        <is>
          <t>GRANT THORNTON LLP</t>
        </is>
      </c>
    </row>
    <row r="36">
      <c r="A36" s="4" t="inlineStr">
        <is>
          <t>Auditor Firm ID</t>
        </is>
      </c>
      <c r="B36" s="4" t="inlineStr">
        <is>
          <t>248</t>
        </is>
      </c>
    </row>
    <row r="37">
      <c r="A37" s="4" t="inlineStr">
        <is>
          <t>Auditor Location</t>
        </is>
      </c>
      <c r="B37" s="4" t="inlineStr">
        <is>
          <t>Milwaukee, Wiscons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As of December 31, 2021, Air Wisconsin owned 64 CRJ-200 In January 2020, Harbor completed an asset acquisition from Southshore Leasing, LLC (Southshore Leasing), through its affiliates (the Southshore Affiliates and, together with Southshore Leasing, Southshore), of three CRJ-200 Related-Party Transactions In May 2020, Air Wisconsin completed an acquisition of eight CRJ-200 In September 2020, Air Wisconsin completed an acquisition of two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5. Income Taxes The income tax provision consists of the following:
Year ended December 31, 2021 2020
Current Expense (Benefit)
Federal $ 27,084 $ (1,061 )
State 4,382 (80 )
Total Current Expense (Benefit) 31,466 (1,141 )
Deferred (Benefit) Expense
Federal (5,405 ) 3,646
State (640 ) (45 )
Total Deferred (Benefit) Expense (6,045 ) 3,601
Income Tax Expense $ 25,421 $ 2,460
The following is a reconciliation between a federal income tax rate of 21% and the effective tax rate which is derived by dividing the provision for income taxes by the income before the provision for income taxes:
Year ended December 31, 2021 2020
Computed provision for income taxes at the statutory rate $ 24,790 $ 8,867
Increase (decrease) in income taxes resulting from:
State income tax provision, net of federal income tax benefit 2,757 875
Non-deductible 52 136
Tax exempt income (2,100 ) —
Refundable credits as a result of CARES Act — (936 )
Valuation allowance changes affecting the provision for income taxes — (6,330 )
Return to provision adjustments — (83 )
Other, net (78 ) (69 )
Provision for income taxes $ 25,421 $ 2,460
As of December 31, 2021, the Company’s deferred tax assets were primarily the result of deferred revenues which have previously been included in taxable income. For the year ended December 31, 2020, the Company recorded a net valuation allowance release of $6,330, comprising a full valuation allowance release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December 31, 2021 and 2020, the Company achieved three years of cumulative pretax income. In addition, the projection of taxable income in future periods led management to believe that there is sufficient positive evidence to conclude that it is more likely than not that deferred tax assets are realizable. Therefore, no valuation allowance is necessary as of December 31, 2021. Deferred tax assets and liabilities reflect temporary differences between financial and tax reporting. Significant components of deferred tax assets and liabilities are as follows:
December 31, 2021 2020
Deferred Tax Assets
Accruals and reserves not currently deductible $ 5,647 $ 6,129
Federal NOL and interest expense limitation carryovers — 5,803
State NOL and interest expense limitation carryovers 21 476
Accrued and deferred compensation 2,562 1,966
Prepaid items 891 745
Lease liability 1,033 1,362
December 31, 2021 2020
Contract liability 1,215 1,982
Deferred revenues 11,328 —
Unrealized loss on investments 276 —
Other 1,266 657
Total Deferred Tax Assets 24,239 19,120
Deferred Tax Liabilities
Property and equipment (22,607 ) (23,268 )
Right-of-use (1,663 ) (2,046 )
Other (124 ) (6 )
Total Deferred Tax Liabilities (24,394 ) (25,320 )
Net Deferred Income Tax Liabilities $ (155 ) $ (6,200 )
At December 31, 2021 and 2020, the Company had federal net operating losses of approximately $0 and $27,583, respectively, and state net operating losses of approximately $731 and $9,147, respectively. As of December 31, 2021, the estimated effective tax rate applicable to the federal and state net operating losses are 21.0% and .05%, respectively. The federal net operating loss is not subject to an expiration date but is subject to an 80% of taxable income limitation after 2020, while the Company expects the state net operating losses to begin to expire in 2024. State net operating losses differ with respect to expiration dates and limitations dependent on state specific regulations. The Company has no ongoing federal or state examinations. Federal tax years 2018, 2019, and 2020 are open to examination. Under ASC Topic 740, the accounting guidance related to uncerta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s ended December 31, 2021 and 2020 is as follows:
December 31, 2021 2020
Unrecognized tax benefits at the beginning of the year $ 177 $ 248
Gross decreases – lapse of statute (59 ) (71 )
Unrecognized tax benefits at the end of the year $ 118 $ 177
Interest and penalties in year-end $ 57 $ 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Long-Term Debt Long-term debt consists of the following (with interest rates, as of December 31, 2021 and December 31, 2020):
December 31, 2021 2020
Notes, due December 31, 2025, 4.0% (a) $ 67,550 $ 80,850
Credit Agreements, due through 2022, 5.0% (b) — 26,988
SBA Loan, due 2025, 1.0% (c) — 10,000
Total debt 67,550 117,838
Less: current maturities 5,880 23,652
Long-Term Debt $ 61,670 $ 94,186
(a) In December 2018, Air Wisconsin entered into a debt restructuring agreement with a lender (Lender), which held certain senior aircraft notes and subordinated aircraft notes. The senior aircraft notes were exchanged for notes in an aggregate principal amount of $70,000 (Aircraft Notes) and the maturity date was extended to December 31, 2025. The aggregate principal amount of the senior aircraft notes in excess of $70,000, the entire outstanding principal balance of the subordinated aircraft notes and all accrued interest were cancelled. Air Wisconsin concluded the restructuring should be classified as a troubled debt restructuring. As such, the future undiscounted interest payments were capitalized as part of the carrying value. As of December 31, 2021 and 2020, the future undiscounted interest payments that were capitalized as part of the debt were $8,050 and $10,850, respectively. There is mandatory amortization of the Aircraft Notes in the aggregate amount of $3,500 semi-annually, and certain additional mandatory prepayments based on excess cash flow are required. The Aircraft Notes are secured by Air Wisconsin’s owned aircraft and certain spare engines and spare parts. The carrying amount of the collateral exceeds the value of the debt.
(b) Air Wisconsin entered into a credit agreement with the Lender in June 2017 and a second credit agreement in January 2018, both of which were subsequently amended in December 2018 and again in June 2019 for additional funding and to extend the maturity date. The loans made by the Lender under these two credit agreements (Other Loans) had maturity dates of December 31, 2020 and June 30, 2022, respectively. The loans outstanding under the 2017 credit agreement were paid in full in 2020, and the loans outstanding under the 2018 credit agreement were paid in full in 2021.
(c) In April 2020, in connection with the PPP, Air Wisconsin issued to a lender a promissory note for an aggregate principal amount of $10,000. The amount outstanding under the note and accrued interest were forgiven in August 2021. The forgiveness resulted in a $10,135 gain on extinguishment of debt. For additional information, refer to Note 2, Liquidity In June 2021, Air Wisconsin prepaid approximately $11,182 of debt outstanding under the Aircraft Notes due December 31, 2025. The prepayment of the Aircraft Notes resulted in a gain of approximately Maturities of long-term debt for the years subsequent to December 31, 2021, are as follows:
Fiscal Year Amount
2022 $ 5,880
2023 9,170
2024 8,890
2025 43,610
Total $ 67,550
The debt agreements include, among other provisions, certain covenants. At December 31, 2021 and 2020, Air Wisconsin was in compliance with the covenants of all of its debt agreements.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7. Lease Obligations Air Wisconsin has operating leases with terms greater than twelve months for training simulators and facility space including office space and maintenance facilities. The remaining lease terms for training simulators and facility space vary from 4 months to 12 years. For leases with durations longer than 12 months, the Company recorded the related operating lease right-of-use right-of-use guidance. Leasehold improvements are capitalized at cost and amortized over the lesser of their expected useful life or the lease term.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 As of December 31, 2021, the Company’s right-of-use s and 2020, and $5,398 , , The table below presents operating lease related terms and discount rates as of December 31, 2021:
Weighted-average remaining lease term 3.66 years
Weighted-average discount rate 5.72 % Components of lease costs were as follows for the years ended December 31,
2021 2020
Operating lease costs $ 4,809 $ 9,326
Short-term lease costs 499 1,662
Variable lease costs 134 (994 )
Lease termination expense — 1,299
Total Lease Costs $ 5,442 $ 11,293
As of December 31, 2021, Air Wisconsin leased or subleased certain training simulators and facilities for terms of greater than 12 months. Rent expense recorded under all operating leases, inclusive of engine leases, was $5,442 and $11,293 in the years ended December 31, 2021 and 2020, respectively. The following table summarizes the future minimum rental payments required under operating leases that had initial or remaining non-cancelable
Fiscal Year Amount
2022 $ 6,095
2023 5,832
2024 3,356
2025 2,645
2026 147
Thereafter 511
Total lease payments 18,586
Less imputed interest (2,559 )
Total Lease Liabilities $ 16,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gal Matters The Company is subject to certain legal proceedings, which it considers routine to its business activities. As of December 31, 2021, the Company believes, after consultation with legal counsel, that the ultimate outcome of such legal proceedings, whether individually or in the aggregate, is not likely to have a material adverse effect on the Company’s financial position, liquidity, or results of operations. Treasury Payroll Support Program Audit In September 2020, the Treasury’s Office of Inspector General (OIG) commenced a routine audit in connection with Air Wisconsin’s receipt of funds under the Payroll Support Program. The audit focused, among other things, on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PSP-2 PSP-3 PSP-2 PSP-3 PSP-1 Standby Letters of Credit As of December 31, 2021, Air Wisconsin had six outstanding letters of credit in the aggregate amount of $372 to guarantee the performance of its obligations under certain lease agreements, airport agreements and insurance policies. As of December 31, 2021, Air Wisconsin maintained a credit facility with a borrowing capacity of $820 for the issuance of such letters of credit as needed to support its operations. A significant portion of Air Wisconsin’s restricted cash balance secures the credit facility. Cash Obligations The following table sets forth the Company’s cash obligations for the periods presented:
Payment Due for Year Ending December 31,
Total 2022 2023 2024 2025 2026 Thereafter
Aircraft Notes principal $ 59,500 $ 3,500 $ 7,000 $ 7,000 $ 42,000 $ — $ —
Aircraft Notes interest $ 8,050 $ 2,380 $ 2,170 $ 1,890 $ 1,610 $ — $ —
Operating lease obligations $ 18,586 $ 6,095 $ 5,832 $ 3,356 $ 2,645 $ 147 $ 511
Total $ 86,136 $ 11,975 $ 15,002 $ 12,246 $ 46,255 $ 147 $ 511
The principal amount of the Aircraft Notes is payable in semi-annual installments of $3,500, and certain additional amounts may be payable based on excess cash flow. The amounts set forth in the table do not reflect any such additional excess cash flow payments. As a result of certain prepayments made under the Aircraft Notes in June 2021, no semi-annual installments are due prior to December 31, 2022. In September 2021 Air Wisconsin paid all outstanding principal and accrued interest on certain loans due in 2022. As of September 30, 2021, all of the Company’s long-term debt was subject to fixed interest rates. For additional information regarding the Aircraft Notes, refer to the section entitled “ Management’s Discussion and Analysis of Financial Condition and Results of Operations – Debt and Credit Facilitie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9. Retirement Plans The Company has defined contribution retirement plans that cover substantially all employees. The Company contributes to these plans. Total expense under all plans for 2021 and 2020 was $4,358 and $3,76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0. Related-Party Transactions Southshore leased several CRJ-200 Earnings Per Share and Equity Resource Holdings Associates (Resource Holdings) provides AWAC and Air Wisconsin with financial advisory and management services pursuant to an agreement entered into in January 2012. AWAC paid a total of $240 to Resource Holdings for the years ended December 31, 2021 and December 31, 2020, plus the reimbursement of certain out-of-poc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ective Bargaining Agreements</t>
        </is>
      </c>
      <c r="B1" s="2" t="inlineStr">
        <is>
          <t>12 Months Ended</t>
        </is>
      </c>
    </row>
    <row r="2">
      <c r="B2" s="2" t="inlineStr">
        <is>
          <t>Dec. 31, 2021</t>
        </is>
      </c>
    </row>
    <row r="3">
      <c r="A3" s="3" t="inlineStr">
        <is>
          <t>Retirement Benefits [Abstract]</t>
        </is>
      </c>
    </row>
    <row r="4">
      <c r="A4" s="4" t="inlineStr">
        <is>
          <t>Collective Bargaining Agreements</t>
        </is>
      </c>
      <c r="B4" s="4" t="inlineStr">
        <is>
          <t xml:space="preserve">11. Collective Bargaining Agreements Air Wisconsin has five collective bargaining units. The Airline Pilots Association (ALPA) represents pilots. The Association of Flight Attendants-CWA AFL-CIO As of December 31, 2021, Air Wisconsin was in mediated negotiations with TWU that represents dispatchers. The agreement with the TWU was amendable November 1, 2020, however the negotiation process did not begin until August 17, 2021. Air Wisconsin believes the resolution of its negotiations will not have a material impact on its financial position or operations. Amendable dates for each bargaining unit are:
Bargaining Unit Amendable Date
Pilots November 21, 2022
Dispatchers November 1, 2020
Mechanics September 20, 2023
Technical store clerks September 20, 2022
Flight attendants October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1</t>
        </is>
      </c>
    </row>
    <row r="3">
      <c r="A3" s="3" t="inlineStr">
        <is>
          <t>Earnings Per Share [Abstract]</t>
        </is>
      </c>
    </row>
    <row r="4">
      <c r="A4" s="4" t="inlineStr">
        <is>
          <t>Earnings Per Share and Equity</t>
        </is>
      </c>
      <c r="B4" s="4" t="inlineStr">
        <is>
          <t>12. Earnings Per Share and Equity Calculations of net income per common share for the dates indicated were as follows:
2021 2020
Net income $ 92,626 $ 39,763
Preferred stock dividends 792 759
Net income applicable to common stockholders 91,834 39,004
Weighted average common shares outstanding
Shares used in calculating basic earnings per share 54,321 54,863
Stock option 428 559
Series C Preferred 16,500 15,777
Shares used in calculating diluted earnings per share 71,249 71,199
Earnings allocated to common stockholders per common share
Basic $ 1.69 0.71
Diluted $ 1.29 0.56
Basic earnings per share of common stock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years Stock Option Series C Preferred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Each share of Series C Preferred was initially convertible, at any time after issuance, into that number of shares of common stock determined by dividing the then applicable Series C Liquidation Amount (defined below) by $0.80, subject to certain adjustments set forth in the Certificate of Designations (Conversion Price). The adjusted Conversion Price as of the date of this filing is $0.15091.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As of December 31, 2021 , w e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0, 2021, June 30, 2021, September 28, 2021, and December 31, 2021, the board of directors declared a dividend of $198 on the Series C Preferred, which was paid on March 31, 2021, June 30, 2021, September 30, 2021 and December 30, 2021, respectively. Based on the applicable accounting guidance, Harbor is required to apply the “if-converted” Following the adjustment of the conversion price of the Series C Preferred effective as of January 7, 2021, the Series C Preferred is convertible into an aggregate of 16,500,000 shares of common stock, representing as of December 31, Harbor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13. Stock Option 2015 Stock Option In 2015, Harbor issued a stock option (the 2015 Stock Option) to purchase 558,835 shares of its common stock at an exercise price of $0.21386 per share. The value of the 2015 Stock Option at the date of grant was deemed to be $0.07 per share based on a life of 7.0 years, a risk-free interest rate of 2.01% and expected volatility of 157.1%. The 2015 Stock Option was the only stock option outstanding as of December 31, 2021 and 2020. For additional information, refer to Note 17,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7170</v>
      </c>
      <c r="C3" s="7" t="n">
        <v>130373</v>
      </c>
    </row>
    <row r="4">
      <c r="A4" s="4" t="inlineStr">
        <is>
          <t>Restricted cash</t>
        </is>
      </c>
      <c r="B4" s="5" t="n">
        <v>1449</v>
      </c>
      <c r="C4" s="5" t="n">
        <v>820</v>
      </c>
    </row>
    <row r="5">
      <c r="A5" s="4" t="inlineStr">
        <is>
          <t>Marketable securities</t>
        </is>
      </c>
      <c r="B5" s="5" t="n">
        <v>138370</v>
      </c>
      <c r="C5" s="5" t="n">
        <v>0</v>
      </c>
    </row>
    <row r="6">
      <c r="A6" s="4" t="inlineStr">
        <is>
          <t>Accounts receivable, less allowances of $40 as of December 31, 2021 and $59 as of December 31, 2020</t>
        </is>
      </c>
      <c r="B6" s="5" t="n">
        <v>7422</v>
      </c>
      <c r="C6" s="5" t="n">
        <v>7977</v>
      </c>
    </row>
    <row r="7">
      <c r="A7" s="4" t="inlineStr">
        <is>
          <t>Spare parts and supplies, less allowances of $10,819 as of December 31, 2021 and $9,649 as of December 31, 2020</t>
        </is>
      </c>
      <c r="B7" s="5" t="n">
        <v>5200</v>
      </c>
      <c r="C7" s="5" t="n">
        <v>5937</v>
      </c>
    </row>
    <row r="8">
      <c r="A8" s="4" t="inlineStr">
        <is>
          <t>Contract costs</t>
        </is>
      </c>
      <c r="B8" s="5" t="n">
        <v>518</v>
      </c>
      <c r="C8" s="5" t="n">
        <v>433</v>
      </c>
    </row>
    <row r="9">
      <c r="A9" s="4" t="inlineStr">
        <is>
          <t>Prepaid expenses and other</t>
        </is>
      </c>
      <c r="B9" s="5" t="n">
        <v>4174</v>
      </c>
      <c r="C9" s="5" t="n">
        <v>2310</v>
      </c>
    </row>
    <row r="10">
      <c r="A10" s="4" t="inlineStr">
        <is>
          <t>Total Current Assets</t>
        </is>
      </c>
      <c r="B10" s="5" t="n">
        <v>194303</v>
      </c>
      <c r="C10" s="5" t="n">
        <v>147850</v>
      </c>
    </row>
    <row r="11">
      <c r="A11" s="3" t="inlineStr">
        <is>
          <t>Property and Equipment</t>
        </is>
      </c>
    </row>
    <row r="12">
      <c r="A12" s="4" t="inlineStr">
        <is>
          <t>Flight property and equipment</t>
        </is>
      </c>
      <c r="B12" s="5" t="n">
        <v>259720</v>
      </c>
      <c r="C12" s="5" t="n">
        <v>258981</v>
      </c>
    </row>
    <row r="13">
      <c r="A13" s="4" t="inlineStr">
        <is>
          <t>Ground property and equipment</t>
        </is>
      </c>
      <c r="B13" s="5" t="n">
        <v>8252</v>
      </c>
      <c r="C13" s="5" t="n">
        <v>8127</v>
      </c>
    </row>
    <row r="14">
      <c r="A14" s="4" t="inlineStr">
        <is>
          <t>Less accumulated depreciation and amortization</t>
        </is>
      </c>
      <c r="B14" s="5" t="n">
        <v>-143313</v>
      </c>
      <c r="C14" s="5" t="n">
        <v>-117717</v>
      </c>
    </row>
    <row r="15">
      <c r="A15" s="4" t="inlineStr">
        <is>
          <t>Net Property and Equipment</t>
        </is>
      </c>
      <c r="B15" s="5" t="n">
        <v>124659</v>
      </c>
      <c r="C15" s="5" t="n">
        <v>149391</v>
      </c>
    </row>
    <row r="16">
      <c r="A16" s="3" t="inlineStr">
        <is>
          <t>Other Assets</t>
        </is>
      </c>
    </row>
    <row r="17">
      <c r="A17" s="4" t="inlineStr">
        <is>
          <t>Operating lease right-of-use asset</t>
        </is>
      </c>
      <c r="B17" s="5" t="n">
        <v>18679</v>
      </c>
      <c r="C17" s="5" t="n">
        <v>8582</v>
      </c>
    </row>
    <row r="18">
      <c r="A18" s="4" t="inlineStr">
        <is>
          <t>Intangibles</t>
        </is>
      </c>
      <c r="B18" s="5" t="n">
        <v>5300</v>
      </c>
      <c r="C18" s="5" t="n">
        <v>5300</v>
      </c>
    </row>
    <row r="19">
      <c r="A19" s="4" t="inlineStr">
        <is>
          <t>Long-term deferred tax asset</t>
        </is>
      </c>
      <c r="B19" s="5" t="n">
        <v>533</v>
      </c>
      <c r="C19" s="5" t="n">
        <v>0</v>
      </c>
    </row>
    <row r="20">
      <c r="A20" s="4" t="inlineStr">
        <is>
          <t>Long-term investments</t>
        </is>
      </c>
      <c r="B20" s="5" t="n">
        <v>4275</v>
      </c>
      <c r="C20" s="5" t="n">
        <v>4275</v>
      </c>
    </row>
    <row r="21">
      <c r="A21" s="4" t="inlineStr">
        <is>
          <t>Long-term contract costs</t>
        </is>
      </c>
      <c r="B21" s="5" t="n">
        <v>96</v>
      </c>
      <c r="C21" s="5" t="n">
        <v>566</v>
      </c>
    </row>
    <row r="22">
      <c r="A22" s="4" t="inlineStr">
        <is>
          <t>Long-term notes receivable</t>
        </is>
      </c>
      <c r="B22" s="5" t="n">
        <v>47568</v>
      </c>
      <c r="C22" s="5" t="n">
        <v>32440</v>
      </c>
    </row>
    <row r="23">
      <c r="A23" s="4" t="inlineStr">
        <is>
          <t>Other</t>
        </is>
      </c>
      <c r="B23" s="5" t="n">
        <v>3988</v>
      </c>
      <c r="C23" s="5" t="n">
        <v>2049</v>
      </c>
    </row>
    <row r="24">
      <c r="A24" s="4" t="inlineStr">
        <is>
          <t>Total Other Assets</t>
        </is>
      </c>
      <c r="B24" s="5" t="n">
        <v>80439</v>
      </c>
      <c r="C24" s="5" t="n">
        <v>53212</v>
      </c>
    </row>
    <row r="25">
      <c r="A25" s="4" t="inlineStr">
        <is>
          <t>Total Assets</t>
        </is>
      </c>
      <c r="B25" s="5" t="n">
        <v>399401</v>
      </c>
      <c r="C25" s="5" t="n">
        <v>350453</v>
      </c>
    </row>
    <row r="26">
      <c r="A26" s="3" t="inlineStr">
        <is>
          <t>Current Liabilities</t>
        </is>
      </c>
    </row>
    <row r="27">
      <c r="A27" s="4" t="inlineStr">
        <is>
          <t>Accounts payable</t>
        </is>
      </c>
      <c r="B27" s="5" t="n">
        <v>20060</v>
      </c>
      <c r="C27" s="5" t="n">
        <v>11773</v>
      </c>
    </row>
    <row r="28">
      <c r="A28" s="4" t="inlineStr">
        <is>
          <t>Accrued payroll and employee benefits</t>
        </is>
      </c>
      <c r="B28" s="5" t="n">
        <v>14885</v>
      </c>
      <c r="C28" s="5" t="n">
        <v>14761</v>
      </c>
    </row>
    <row r="29">
      <c r="A29" s="4" t="inlineStr">
        <is>
          <t>Current portion of operating lease liability</t>
        </is>
      </c>
      <c r="B29" s="5" t="n">
        <v>5150</v>
      </c>
      <c r="C29" s="5" t="n">
        <v>1361</v>
      </c>
    </row>
    <row r="30">
      <c r="A30" s="4" t="inlineStr">
        <is>
          <t>Other accrued expenses</t>
        </is>
      </c>
      <c r="B30" s="5" t="n">
        <v>172</v>
      </c>
      <c r="C30" s="5" t="n">
        <v>345</v>
      </c>
    </row>
    <row r="31">
      <c r="A31" s="4" t="inlineStr">
        <is>
          <t>Contract liabilities</t>
        </is>
      </c>
      <c r="B31" s="5" t="n">
        <v>43890</v>
      </c>
      <c r="C31" s="5" t="n">
        <v>18443</v>
      </c>
    </row>
    <row r="32">
      <c r="A32" s="4" t="inlineStr">
        <is>
          <t>Income taxes payable</t>
        </is>
      </c>
      <c r="C32" s="5" t="n">
        <v>107</v>
      </c>
    </row>
    <row r="33">
      <c r="A33" s="4" t="inlineStr">
        <is>
          <t>Current portion of long-term debt (stated principal amount of $3,500 as of December 31, 2021 and $20,922 as of December 31, 2020)</t>
        </is>
      </c>
      <c r="B33" s="5" t="n">
        <v>5880</v>
      </c>
      <c r="C33" s="5" t="n">
        <v>23652</v>
      </c>
    </row>
    <row r="34">
      <c r="A34" s="4" t="inlineStr">
        <is>
          <t>Total Current Liabilities</t>
        </is>
      </c>
      <c r="B34" s="5" t="n">
        <v>90037</v>
      </c>
      <c r="C34" s="5" t="n">
        <v>70442</v>
      </c>
    </row>
    <row r="35">
      <c r="A35" s="3" t="inlineStr">
        <is>
          <t>Other Liabilities</t>
        </is>
      </c>
    </row>
    <row r="36">
      <c r="A36" s="4" t="inlineStr">
        <is>
          <t>Long-term debt (stated principal amount of $56,000 as of December 31, 2021 and $86,066 as of December 31, 2020)</t>
        </is>
      </c>
      <c r="B36" s="5" t="n">
        <v>61670</v>
      </c>
      <c r="C36" s="5" t="n">
        <v>94186</v>
      </c>
    </row>
    <row r="37">
      <c r="A37" s="4" t="inlineStr">
        <is>
          <t>Long-term promissory note</t>
        </is>
      </c>
      <c r="B37" s="5" t="n">
        <v>4275</v>
      </c>
      <c r="C37" s="5" t="n">
        <v>4275</v>
      </c>
    </row>
    <row r="38">
      <c r="A38" s="4" t="inlineStr">
        <is>
          <t>Deferred tax liability</t>
        </is>
      </c>
      <c r="B38" s="5" t="n">
        <v>688</v>
      </c>
      <c r="C38" s="5" t="n">
        <v>6200</v>
      </c>
    </row>
    <row r="39">
      <c r="A39" s="4" t="inlineStr">
        <is>
          <t>Long-term operating lease liability</t>
        </is>
      </c>
      <c r="B39" s="5" t="n">
        <v>10877</v>
      </c>
      <c r="C39" s="5" t="n">
        <v>4351</v>
      </c>
    </row>
    <row r="40">
      <c r="A40" s="4" t="inlineStr">
        <is>
          <t>Long-term contract liabilities</t>
        </is>
      </c>
      <c r="B40" s="5" t="n">
        <v>1326</v>
      </c>
      <c r="C40" s="5" t="n">
        <v>7780</v>
      </c>
    </row>
    <row r="41">
      <c r="A41" s="4" t="inlineStr">
        <is>
          <t>Deferred revenue, net of current portion</t>
        </is>
      </c>
      <c r="B41" s="5" t="n">
        <v>9046</v>
      </c>
      <c r="C41" s="5" t="n">
        <v>30720</v>
      </c>
    </row>
    <row r="42">
      <c r="A42" s="4" t="inlineStr">
        <is>
          <t>Other</t>
        </is>
      </c>
      <c r="B42" s="5" t="n">
        <v>2722</v>
      </c>
      <c r="C42" s="5" t="n">
        <v>2774</v>
      </c>
    </row>
    <row r="43">
      <c r="A43" s="4" t="inlineStr">
        <is>
          <t>Total Long-Term Liabilities</t>
        </is>
      </c>
      <c r="B43" s="5" t="n">
        <v>90604</v>
      </c>
      <c r="C43" s="5" t="n">
        <v>150286</v>
      </c>
    </row>
    <row r="44">
      <c r="A44" s="4" t="inlineStr">
        <is>
          <t>Commitments and Contingencies (Note 8)</t>
        </is>
      </c>
      <c r="B44" s="4" t="inlineStr">
        <is>
          <t xml:space="preserve"> </t>
        </is>
      </c>
      <c r="C44" s="4" t="inlineStr">
        <is>
          <t xml:space="preserve"> </t>
        </is>
      </c>
    </row>
    <row r="45">
      <c r="A45" s="4" t="inlineStr">
        <is>
          <t>Series C Convertible Redeemable Preferred Stock, $0.01 par value, 4,000,000 shares authorized, issued and outstanding at December 31, 2021 and December 31, 2020</t>
        </is>
      </c>
      <c r="B45" s="5" t="n">
        <v>13200</v>
      </c>
      <c r="C45" s="5" t="n">
        <v>13200</v>
      </c>
    </row>
    <row r="46">
      <c r="A46" s="3" t="inlineStr">
        <is>
          <t>Stockholders' Equity</t>
        </is>
      </c>
    </row>
    <row r="47">
      <c r="A47" s="4" t="inlineStr">
        <is>
          <t>Common Stock, $0.01 par value, 100,000,000 shares authorized, 55,481,140 shares issued at December 31, 2021 and December 31, 2020, 53,316,299 shares outstanding at December 31, 2021 and 54,863,305 shares outstanding at December 31, 2020</t>
        </is>
      </c>
      <c r="B47" s="5" t="n">
        <v>555</v>
      </c>
      <c r="C47" s="5" t="n">
        <v>555</v>
      </c>
    </row>
    <row r="48">
      <c r="A48" s="4" t="inlineStr">
        <is>
          <t>Additional paid-in capital</t>
        </is>
      </c>
      <c r="B48" s="5" t="n">
        <v>287429</v>
      </c>
      <c r="C48" s="5" t="n">
        <v>288221</v>
      </c>
    </row>
    <row r="49">
      <c r="A49" s="4" t="inlineStr">
        <is>
          <t>Retained deficit</t>
        </is>
      </c>
      <c r="B49" s="5" t="n">
        <v>-79144</v>
      </c>
      <c r="C49" s="5" t="n">
        <v>-171770</v>
      </c>
    </row>
    <row r="50">
      <c r="A50" s="4" t="inlineStr">
        <is>
          <t>Treasury stock</t>
        </is>
      </c>
      <c r="B50" s="5" t="n">
        <v>-3280</v>
      </c>
      <c r="C50" s="5" t="n">
        <v>-481</v>
      </c>
    </row>
    <row r="51">
      <c r="A51" s="4" t="inlineStr">
        <is>
          <t>Total Stockholders' Equity</t>
        </is>
      </c>
      <c r="B51" s="5" t="n">
        <v>205560</v>
      </c>
      <c r="C51" s="5" t="n">
        <v>116525</v>
      </c>
    </row>
    <row r="52">
      <c r="A52" s="4" t="inlineStr">
        <is>
          <t>Total Liabilities and Stockholders' Equity</t>
        </is>
      </c>
      <c r="B52" s="7" t="n">
        <v>399401</v>
      </c>
      <c r="C52" s="7" t="n">
        <v>35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4. Supplemental Cash Flow Information Cash payments for interest for the years ended December 31, 2021 and 2020 were $3,337 and $7,311, respectively. Cash payments (refunds) for income taxes for the years ended December 31, 2021 and 2020 were $33,956 and $(1,035), respectively. Cash payments included in the measurement of lease liabilities related to operating leases were $4,714 and $5,398 for the years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5. Intangible Assets Intangible assets at December 31, 2021 and 2020 consist of the following:
December 31,
2021 2020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1</t>
        </is>
      </c>
    </row>
    <row r="3">
      <c r="A3" s="3" t="inlineStr">
        <is>
          <t>Stock Repurchase Program [Abstract]</t>
        </is>
      </c>
    </row>
    <row r="4">
      <c r="A4" s="4" t="inlineStr">
        <is>
          <t>Stock Repurchase Program</t>
        </is>
      </c>
      <c r="B4" s="4" t="inlineStr">
        <is>
          <t>16. Stock Repurchase Program On March 30, 2021, the board of directors adopted a stock repurchase program pursuant to which Harbor was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Harbor acquired 1,547,006 shares of its common stock pursuant to the stock repurchase program during the year ended December 31, 2021. For additional information, refer to Part II, Item 5, “ Purchases of Equity Securities by the Issuer and Affiliated Purchas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The Company evaluated its consolidated financial statements for the year 1 0
• In January 2022, the Company entered into an agreement with one of its stockholders, pursuant to which the Company agreed to repurchase shares of common stock for an aggregate purchase price equal to approxim a pursuant to the settlement of a claim the Company had against the stockholder.
• In March 2022, the Company and the holder of the 2015 Stock Option entered into an agreement pursuant to which the 2015 Stock Option was cancelled and terminated in exchange for a cash payment by the Company of approximately $9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include the accounts of Harbor Diversified, Inc. (Harbor) and subsidiaries (collectively, the Company). Harbor is a non-operating holding company is a non-operating entity with</t>
        </is>
      </c>
    </row>
    <row r="5">
      <c r="A5" s="4" t="inlineStr">
        <is>
          <t>Description of Operations</t>
        </is>
      </c>
      <c r="B5" s="4" t="inlineStr">
        <is>
          <t xml:space="preserve">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presence at both Chicago O’Hare and Washington-Dulles, two of United’s key domestic hubs. </t>
        </is>
      </c>
    </row>
    <row r="6">
      <c r="A6" s="4" t="inlineStr">
        <is>
          <t>Segment Reporting</t>
        </is>
      </c>
      <c r="B6"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s in 2021 and 2020 were derived from operations associated with United. </t>
        </is>
      </c>
    </row>
    <row r="7">
      <c r="A7" s="4" t="inlineStr">
        <is>
          <t>Contract Revenues</t>
        </is>
      </c>
      <c r="B7" s="4" t="inlineStr">
        <is>
          <t>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October 2021. As of December 31, 2021, Air Wisconsin owed United $922, which is recorded in contract liabilities, on the consolidated balance sheets. Under the United capacity purchase agreement, Air Wisconsin is also eligible to receive incentive payments, or may be required to pay penalties, upon the achievement of, or failure to achieve, certain performance criteria. The incentives are defined in the agreement and performance is measured on a monthly basis. At the end of each month during the term of the agreement, Air Wisconsin calculates the incentives achieved, or penalties payable, during that period and recognizes revenue accordingly, subject to the variable constraint guidance under Financial Accounting Standards Board (FASB) Accounting Standards Update (ASU) No. 606, Revenue from Contracts with Customers November and December, As discussed above,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sistent with the analysis above, for the year ended December 31, 2021, as compared to the year ended December 31, 2020, Air Wisconsin also recognized increased non-refundable As part of the CPA Amendment, United issued a note receivable to Air Wisconsin in the amount of $11,048 along with a cash settlement of $670, of which $4,410 was deferred as of December 31, 2020, with the remaining portion to be recognized in proportion to the number of flights expected to be completed in subsequent periods. For the year ended December 31, 2021, Air Wisconsin recorded $1,702 of revenue related to these items, compared to $7,307 of revenue related to these items for the year ended December 31, 2020. In October 2021, in accordance with the CPA Amendment, Air Wisconsin received $294 from United for the opening of a crew base and recognized revenue of $207 using a cumulative catchup adjustment based on prior and future expected departures. In total, Air Wisconsin recognized revenue of $222 and deferred the remaining portion which will be recognized in proportion to the number of flights expected to be completed in subsequent periods. The current portion of the deferred CPA Amendment revenue, in the amount of $2,348, is recorded as part of contract liabilities, and the long-term portion of the deferred CPA Amendment revenue, in the amount of $434, is recorded as long-term contract liabilities on the consolidated balance sheets. The timing of the recognition of deferred fixed revenues, non-refundable The amount of revenues recognized for the year s The CPA Amendment provided, among other things, for the payment or accrual of certain amounts by United to Air Wisconsin based on certain scheduling benchmarks. In conjunction with the significant reduction in departures and block hours resulting from the COVID-19</t>
        </is>
      </c>
    </row>
    <row r="8">
      <c r="A8" s="4" t="inlineStr">
        <is>
          <t>Other Revenues</t>
        </is>
      </c>
      <c r="B8" s="4" t="inlineStr">
        <is>
          <t xml:space="preserve">Other Revenues Other revenues primarily consist of the sales of parts to other airlines and are immaterial in all periods presented. The transaction price for the sale of these parts generally is fair market value. </t>
        </is>
      </c>
    </row>
    <row r="9">
      <c r="A9" s="4" t="inlineStr">
        <is>
          <t>Cash and Cash Equivalents</t>
        </is>
      </c>
      <c r="B9" s="4" t="inlineStr">
        <is>
          <t xml:space="preserve">Cash and Cash Equivalents Money market funds and investments and deposits with an original maturity of three months or less when acquired are considered cash and cash equivalents. </t>
        </is>
      </c>
    </row>
    <row r="10">
      <c r="A10" s="4" t="inlineStr">
        <is>
          <t>Restricted Cash</t>
        </is>
      </c>
      <c r="B10" s="4" t="inlineStr">
        <is>
          <t>Restricted Cash As of December 31, 2021, the Company had a restricted cash balance of $1,449.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11">
      <c r="A11" s="4" t="inlineStr">
        <is>
          <t>Marketable Securities</t>
        </is>
      </c>
      <c r="B11" s="4" t="inlineStr">
        <is>
          <t>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December 31, 2021 is as follows:
Net losses recognized during the period on equity securities $ (1,158 )
Less: Net gains recognized during the period on equity securities sold during the period 2
Unrealized losses recognized during the period on equity securities held as of December 31, 2021 $ (1,160 )</t>
        </is>
      </c>
    </row>
    <row r="12">
      <c r="A12" s="4" t="inlineStr">
        <is>
          <t>Spare Parts and Supplies</t>
        </is>
      </c>
      <c r="B12" s="4" t="inlineStr">
        <is>
          <t xml:space="preserve">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t>
        </is>
      </c>
    </row>
    <row r="13">
      <c r="A13" s="4" t="inlineStr">
        <is>
          <t>Property and Equipment</t>
        </is>
      </c>
      <c r="B13" s="4" t="inlineStr">
        <is>
          <t xml:space="preserve">Property and Equipment 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Air Wisconsin’s capitalized engine maintenance costs are amortized over their estimated useful life measured in remaining engine cycles to the next scheduled shop visit. Lotus’ engine maintenance costs are expensed. Depreciation expense in 2021 and 2020 was $24,997 and $25,719, respectively, and is included in depreciation, amortization, and obsolescence in the accompanying consolidated statements of operations. </t>
        </is>
      </c>
    </row>
    <row r="14">
      <c r="A14" s="4" t="inlineStr">
        <is>
          <t>Impairment of Long-Lived Assets</t>
        </is>
      </c>
      <c r="B14" s="4" t="inlineStr">
        <is>
          <t xml:space="preserve">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determined that no quantitative impairment tests were required to be performed as of December 31, 2021 and 2020. </t>
        </is>
      </c>
    </row>
    <row r="15">
      <c r="A15" s="4" t="inlineStr">
        <is>
          <t>Impairment of Intangible Assets</t>
        </is>
      </c>
      <c r="B15" s="4" t="inlineStr">
        <is>
          <t xml:space="preserve">Impairment of Intangible Assets Indefinite-lived intangible assets are not subject to amortization but are subject to an annual assessment for impairment by applying a fair-value-based test. Since Air Wisconsin’s trade names and air carrier certificate have indefinite lives, there is no amortization. The Company evaluated these assets for impairment and determined that no impairment existed as of December 31, 2021 and 2020. </t>
        </is>
      </c>
    </row>
    <row r="16">
      <c r="A16" s="4" t="inlineStr">
        <is>
          <t>Maintenance</t>
        </is>
      </c>
      <c r="B16" s="4" t="inlineStr">
        <is>
          <t xml:space="preserve">Maintenance The Company operates its aircraft under a continuous inspection and maintenance program. Generally, the normal cost of recurring maintenance is expensed when incurred. However, we use the deferral method of accounting for Air Wisconsin’s planned major maintenance activities for engines pursuant to which the capitalized engine overhaul costs are amortized over the estimated useful life measured in engine cycles remaining until the next scheduled shop visit. </t>
        </is>
      </c>
    </row>
    <row r="17">
      <c r="A17" s="4" t="inlineStr">
        <is>
          <t>Income Taxes</t>
        </is>
      </c>
      <c r="B17" s="4" t="inlineStr">
        <is>
          <t xml:space="preserve">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8. With a few exceptions, the Company is no longer subject to state or local income tax examinations for years prior to 2017. As of December 31, 2021, the Company had no outstanding tax examinations. The Company recognizes interest and penalties related to unrecognized tax benefits in income tax expense for all periods presented. The Company accrued $57 and $99 for the payment of interest and penalties at December 31, 2021 and 2020, respectively . </t>
        </is>
      </c>
    </row>
    <row r="18">
      <c r="A18" s="4" t="inlineStr">
        <is>
          <t>Comprehensive Income</t>
        </is>
      </c>
      <c r="B18" s="4" t="inlineStr">
        <is>
          <t xml:space="preserve">Comprehensive Income The Company does not have any components of comprehensive income and, as of December 31, 2021 and 2020, comprehensive income is equal to net income reported in the consolidated statements of operations. </t>
        </is>
      </c>
    </row>
    <row r="19">
      <c r="A19" s="4" t="inlineStr">
        <is>
          <t>Concentration of Credit Risk</t>
        </is>
      </c>
      <c r="B19" s="4" t="inlineStr">
        <is>
          <t xml:space="preserve">Concentration of Credit Risk The Company at times has had bank deposits in excess of the Federal Deposit Insurance Corporation (FDIC) insurance limit. </t>
        </is>
      </c>
    </row>
    <row r="20">
      <c r="A20" s="4" t="inlineStr">
        <is>
          <t>Concentration of Customer Risk</t>
        </is>
      </c>
      <c r="B20" s="4" t="inlineStr">
        <is>
          <t>Concentration of Customer Risk United is currently Air Wisconsin’s sole airline partner. Substantially all the Company’s revenues in the years ended December 31, 2021 and 2020 were derived from the United capacity purchase agreement. For additional information, refer to Note 3, Capacity Purchase Agreement with United</t>
        </is>
      </c>
    </row>
    <row r="21">
      <c r="A21" s="4" t="inlineStr">
        <is>
          <t>Estimates and Assumptions</t>
        </is>
      </c>
      <c r="B21" s="4" t="inlineStr">
        <is>
          <t>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t>
        </is>
      </c>
    </row>
    <row r="22">
      <c r="A22" s="4" t="inlineStr">
        <is>
          <t>Fair Value of Financial Instruments</t>
        </is>
      </c>
      <c r="B22" s="4" t="inlineStr">
        <is>
          <t>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December 31, 2021
Total Level 1 Level 2 Level 3
Marketable securities – exchange-traded funds $ 113,936 $ 113,936 $ — $ —
Marketable securities –mutual funds 24,434 24,434
Long-term investments – bonds (see Note 6) 4,275 — 4,275 —
Total $ 142,645 $ 138,370 $ 4,275 $ —
December 31, 2020
Total Level 1 Level 2 Level 3
Long-term investments – bonds (see Note 6) $ 4,275 $ — $ 4,275 $ —
Total $ 4,275 $ — $ 4,275 $ —</t>
        </is>
      </c>
    </row>
    <row r="23">
      <c r="A23" s="4" t="inlineStr">
        <is>
          <t>Recently Adopted Accounting Pronouncements</t>
        </is>
      </c>
      <c r="B23" s="4" t="inlineStr">
        <is>
          <t>Recently Adopted Accounting Pronouncements In August 2020, FASB issued ASU No. 2020-06, Debt (Subtopic 470-20); 815-40) 2020-06). 2020-06 2020-06 In August 2018, FASB issued ASU 2018-13, Value Measurements Disclosure Framework—Changes to the Disclosure Requirements for Fair Value Measurement. 2018-13 2018-13 2018-13</t>
        </is>
      </c>
    </row>
    <row r="24">
      <c r="A24" s="4" t="inlineStr">
        <is>
          <t>Upcoming Accounting Pronouncement</t>
        </is>
      </c>
      <c r="B24" s="4" t="inlineStr">
        <is>
          <t>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ves</t>
        </is>
      </c>
      <c r="B4" s="4" t="inlineStr">
        <is>
          <t xml:space="preserve">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t>
        </is>
      </c>
    </row>
    <row r="5">
      <c r="A5" s="4" t="inlineStr">
        <is>
          <t>Summary of net unrealized gains and losses for the period that relate to marketable securities</t>
        </is>
      </c>
      <c r="B5" s="4" t="inlineStr">
        <is>
          <t>The calculation of net unrealized gains and losses that relate to marketable securities held as of December 31, 2021 is as follows:
Net losses recognized during the period on equity securities $ (1,158 )
Less: Net gains recognized during the period on equity securities sold during the period 2
Unrealized losses recognized during the period on equity securities held as of December 31, 2021 $ (1,160 )</t>
        </is>
      </c>
    </row>
    <row r="6">
      <c r="A6" s="4" t="inlineStr">
        <is>
          <t>Summary of company's classification of Marketable Securities And Long Term Investments</t>
        </is>
      </c>
      <c r="B6" s="4" t="inlineStr">
        <is>
          <t>The table below sets forth the Company’s classification of marketable securities and long-term investments as of:
December 31, 2021
Total Level 1 Level 2 Level 3
Marketable securities – exchange-traded funds $ 113,936 $ 113,936 $ — $ —
Marketable securities –mutual funds 24,434 24,434
Long-term investments – bonds (see Note 6) 4,275 — 4,275 —
Total $ 142,645 $ 138,370 $ 4,275 $ —
December 31, 2020
Total Level 1 Level 2 Level 3
Long-term investments – bonds (see Note 6) $ 4,275 $ — $ 4,275 $ —
Total $ 4,275 $ — $ 4,27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The income tax provision consists of the following:
Year ended December 31, 2021 2020
Current Expense (Benefit)
Federal $ 27,084 $ (1,061 )
State 4,382 (80 )
Total Current Expense (Benefit) 31,466 (1,141 )
Deferred (Benefit) Expense
Federal (5,405 ) 3,646
State (640 ) (45 )
Total Deferred (Benefit) Expense (6,045 ) 3,601
Income Tax Expense $ 25,421 $ 2,460</t>
        </is>
      </c>
    </row>
    <row r="5">
      <c r="A5" s="4" t="inlineStr">
        <is>
          <t>Schedule of Effective Income Tax Rate Reconciliation</t>
        </is>
      </c>
      <c r="B5" s="4" t="inlineStr">
        <is>
          <t>The following is a reconciliation between a federal income tax rate of 21% and the effective tax rate which is derived by dividing the provision for income taxes by the income before the provision for income taxes:
Year ended December 31, 2021 2020
Computed provision for income taxes at the statutory rate $ 24,790 $ 8,867
Increase (decrease) in income taxes resulting from:
State income tax provision, net of federal income tax benefit 2,757 875
Non-deductible 52 136
Tax exempt income (2,100 ) —
Refundable credits as a result of CARES Act — (936 )
Valuation allowance changes affecting the provision for income taxes — (6,330 )
Return to provision adjustments — (83 )
Other, net (78 ) (69 )
Provision for income taxes $ 25,421 $ 2,460</t>
        </is>
      </c>
    </row>
    <row r="6">
      <c r="A6" s="4" t="inlineStr">
        <is>
          <t>Components of Deferred Tax Assets and Liabilities</t>
        </is>
      </c>
      <c r="B6" s="4" t="inlineStr">
        <is>
          <t>Deferred tax assets and liabilities reflect temporary differences between financial and tax reporting. Significant components of deferred tax assets and liabilities are as follows:
December 31, 2021 2020
Deferred Tax Assets
Accruals and reserves not currently deductible $ 5,647 $ 6,129
Federal NOL and interest expense limitation carryovers — 5,803
State NOL and interest expense limitation carryovers 21 476
Accrued and deferred compensation 2,562 1,966
Prepaid items 891 745
Lease liability 1,033 1,362
December 31, 2021 2020
Contract liability 1,215 1,982
Deferred revenues 11,328 —
Unrealized loss on investments 276 —
Other 1,266 657
Total Deferred Tax Assets 24,239 19,120
Deferred Tax Liabilities
Property and equipment (22,607 ) (23,268 )
Right-of-use (1,663 ) (2,046 )
Other (124 ) (6 )
Total Deferred Tax Liabilities (24,394 ) (25,320 )
Net Deferred Income Tax Liabilities $ (155 ) $ (6,200 )</t>
        </is>
      </c>
    </row>
    <row r="7">
      <c r="A7" s="4" t="inlineStr">
        <is>
          <t>Schedule of Unrecognized Tax Benefits</t>
        </is>
      </c>
      <c r="B7" s="4" t="inlineStr">
        <is>
          <t>A reconciliation of the beginning and ending amount of unrecognized tax benefits for the years ended December 31, 2021 and 2020 is as follows:
December 31, 2021 2020
Unrecognized tax benefits at the beginning of the year $ 177 $ 248
Gross decreases – lapse of statute (59 ) (71 )
Unrecognized tax benefits at the end of the year $ 118 $ 177
Interest and penalties in year-end $ 57 $ 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with interest rates, as of December 31, 2021 and December 31, 2020):
December 31, 2021 2020
Notes, due December 31, 2025, 4.0% (a) $ 67,550 $ 80,850
Credit Agreements, due through 2022, 5.0% (b) — 26,988
SBA Loan, due 2025, 1.0% (c) — 10,000
Total debt 67,550 117,838
Less: current maturities 5,880 23,652
Long-Term Debt $ 61,670 $ 94,186</t>
        </is>
      </c>
    </row>
    <row r="5">
      <c r="A5" s="4" t="inlineStr">
        <is>
          <t>Schedule of Maturities of Long-Term Debt</t>
        </is>
      </c>
      <c r="B5" s="4" t="inlineStr">
        <is>
          <t>Maturities of long-term debt for the years subsequent to December 31, 2021, are as follows:
Fiscal Year Amount
2022 $ 5,880
2023 9,170
2024 8,890
2025 43,610
Total $ 67,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December 31, 2021:
Weighted-average remaining lease term 3.66 years
Weighted-average discount rate 5.72 % </t>
        </is>
      </c>
    </row>
    <row r="5">
      <c r="A5" s="4" t="inlineStr">
        <is>
          <t>Schedule of Component of Lease Cost</t>
        </is>
      </c>
      <c r="B5" s="4" t="inlineStr">
        <is>
          <t>Components of lease costs were as follows for the years ended December 31,
2021 2020
Operating lease costs $ 4,809 $ 9,326
Short-term lease costs 499 1,662
Variable lease costs 134 (994 )
Lease termination expense — 1,299
Total Lease Costs $ 5,442 $ 11,293</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Fiscal Year Amount
2022 $ 6,095
2023 5,832
2024 3,356
2025 2,645
2026 147
Thereafter 511
Total lease payments 18,586
Less imputed interest (2,559 )
Total Lease Liabilities $ 16,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ash Obligations</t>
        </is>
      </c>
      <c r="B4" s="4" t="inlineStr">
        <is>
          <t>The following table sets forth the Company’s cash obligations for the periods presented:
Payment Due for Year Ending December 31,
Total 2022 2023 2024 2025 2026 Thereafter
Aircraft Notes principal $ 59,500 $ 3,500 $ 7,000 $ 7,000 $ 42,000 $ — $ —
Aircraft Notes interest $ 8,050 $ 2,380 $ 2,170 $ 1,890 $ 1,610 $ — $ —
Operating lease obligations $ 18,586 $ 6,095 $ 5,832 $ 3,356 $ 2,645 $ 147 $ 511
Total $ 86,136 $ 11,975 $ 15,002 $ 12,246 $ 46,255 $ 147 $ 5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 receivables</t>
        </is>
      </c>
      <c r="B2" s="7" t="n">
        <v>40</v>
      </c>
      <c r="C2" s="7" t="n">
        <v>59</v>
      </c>
    </row>
    <row r="3">
      <c r="A3" s="4" t="inlineStr">
        <is>
          <t>Inventory allowances valuation reserves</t>
        </is>
      </c>
      <c r="B3" s="5" t="n">
        <v>10819</v>
      </c>
      <c r="C3" s="5" t="n">
        <v>9649</v>
      </c>
    </row>
    <row r="4">
      <c r="A4" s="4" t="inlineStr">
        <is>
          <t>Current portion of long-term debt principal amount</t>
        </is>
      </c>
      <c r="B4" s="5" t="n">
        <v>3500</v>
      </c>
      <c r="C4" s="5" t="n">
        <v>20922</v>
      </c>
    </row>
    <row r="5">
      <c r="A5" s="4" t="inlineStr">
        <is>
          <t>Non-current portion of long term debt principal amount</t>
        </is>
      </c>
      <c r="B5" s="7" t="n">
        <v>56000</v>
      </c>
      <c r="C5" s="7" t="n">
        <v>86066</v>
      </c>
    </row>
    <row r="6">
      <c r="A6" s="4" t="inlineStr">
        <is>
          <t>Common stock par value</t>
        </is>
      </c>
      <c r="B6" s="8" t="n">
        <v>0.01</v>
      </c>
      <c r="C6" s="8" t="n">
        <v>0.01</v>
      </c>
    </row>
    <row r="7">
      <c r="A7" s="4" t="inlineStr">
        <is>
          <t>Common stock share authorized</t>
        </is>
      </c>
      <c r="B7" s="5" t="n">
        <v>100000000</v>
      </c>
      <c r="C7" s="5" t="n">
        <v>100000000</v>
      </c>
    </row>
    <row r="8">
      <c r="A8" s="4" t="inlineStr">
        <is>
          <t>Common stock share issued</t>
        </is>
      </c>
      <c r="B8" s="5" t="n">
        <v>55481140</v>
      </c>
      <c r="C8" s="5" t="n">
        <v>55481140</v>
      </c>
    </row>
    <row r="9">
      <c r="A9" s="4" t="inlineStr">
        <is>
          <t>Common stock share outstanding</t>
        </is>
      </c>
      <c r="B9" s="5" t="n">
        <v>53316299</v>
      </c>
      <c r="C9" s="5" t="n">
        <v>54863305</v>
      </c>
    </row>
    <row r="10">
      <c r="A10" s="4" t="inlineStr">
        <is>
          <t>Series C Redeemable Convertible Preferred Stock [Member]</t>
        </is>
      </c>
    </row>
    <row r="11">
      <c r="A11" s="4" t="inlineStr">
        <is>
          <t>Temporary equity par value</t>
        </is>
      </c>
      <c r="B11" s="8" t="n">
        <v>0.01</v>
      </c>
      <c r="C11" s="8" t="n">
        <v>0.01</v>
      </c>
    </row>
    <row r="12">
      <c r="A12" s="4" t="inlineStr">
        <is>
          <t>Temporary equity shares authorized</t>
        </is>
      </c>
      <c r="B12" s="5" t="n">
        <v>4000000</v>
      </c>
      <c r="C12" s="5" t="n">
        <v>4000000</v>
      </c>
    </row>
    <row r="13">
      <c r="A13" s="4" t="inlineStr">
        <is>
          <t>Temporary equity shares issued</t>
        </is>
      </c>
      <c r="B13" s="5" t="n">
        <v>4000000</v>
      </c>
      <c r="C13" s="5" t="n">
        <v>4000000</v>
      </c>
    </row>
    <row r="14">
      <c r="A14" s="4" t="inlineStr">
        <is>
          <t>Temporary equity shares outstanding</t>
        </is>
      </c>
      <c r="B14" s="5" t="n">
        <v>4000000</v>
      </c>
      <c r="C14"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12 Months Ended</t>
        </is>
      </c>
    </row>
    <row r="2">
      <c r="B2" s="2" t="inlineStr">
        <is>
          <t>Dec. 31, 2021</t>
        </is>
      </c>
    </row>
    <row r="3">
      <c r="A3" s="3" t="inlineStr">
        <is>
          <t>Earnings Per Share [Abstract]</t>
        </is>
      </c>
    </row>
    <row r="4">
      <c r="A4" s="4" t="inlineStr">
        <is>
          <t>Schedule of Calculations of Net Income Per Common Share</t>
        </is>
      </c>
      <c r="B4" s="4" t="inlineStr">
        <is>
          <t>Calculations of net income per common share for the dates indicated were as follows:
2021 2020
Net income $ 92,626 $ 39,763
Preferred stock dividends 792 759
Net income applicable to common stockholders 91,834 39,004
Weighted average common shares outstanding
Shares used in calculating basic earnings per share 54,321 54,863
Stock option 428 559
Series C Preferred 16,500 15,777
Shares used in calculating diluted earnings per share 71,249 71,199
Earnings allocated to common stockholders per common share
Basic $ 1.69 0.71
Diluted $ 1.29 0.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at December 31, 2021 and 2020 consist of the following:
December 31,
2021 2020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 - USD ($) $ in Thousands</t>
        </is>
      </c>
      <c r="B1" s="2" t="inlineStr">
        <is>
          <t>1 Months Ended</t>
        </is>
      </c>
      <c r="C1" s="2" t="inlineStr">
        <is>
          <t>6 Months Ended</t>
        </is>
      </c>
      <c r="E1" s="2" t="inlineStr">
        <is>
          <t>12 Months Ended</t>
        </is>
      </c>
    </row>
    <row r="2">
      <c r="B2" s="2" t="inlineStr">
        <is>
          <t>Oct. 31, 2021</t>
        </is>
      </c>
      <c r="C2" s="2" t="inlineStr">
        <is>
          <t>Dec. 31, 2021</t>
        </is>
      </c>
      <c r="D2" s="2" t="inlineStr">
        <is>
          <t>Jun. 30, 2021</t>
        </is>
      </c>
      <c r="E2" s="2" t="inlineStr">
        <is>
          <t>Dec. 31, 2021</t>
        </is>
      </c>
      <c r="F2" s="2" t="inlineStr">
        <is>
          <t>Dec. 31, 2020</t>
        </is>
      </c>
    </row>
    <row r="3">
      <c r="A3" s="3" t="inlineStr">
        <is>
          <t>Summary of Significant Accounting Policies [Line Items]</t>
        </is>
      </c>
    </row>
    <row r="4">
      <c r="A4" s="4" t="inlineStr">
        <is>
          <t>Depreciation expense</t>
        </is>
      </c>
      <c r="E4" s="7" t="n">
        <v>24997</v>
      </c>
      <c r="F4" s="7" t="n">
        <v>25719</v>
      </c>
    </row>
    <row r="5">
      <c r="A5" s="4" t="inlineStr">
        <is>
          <t>Accrued payment of interest and penalties</t>
        </is>
      </c>
      <c r="C5" s="7" t="n">
        <v>57</v>
      </c>
      <c r="E5" s="5" t="n">
        <v>57</v>
      </c>
      <c r="F5" s="5" t="n">
        <v>99</v>
      </c>
    </row>
    <row r="6">
      <c r="A6" s="4" t="inlineStr">
        <is>
          <t>Long-term note receivable</t>
        </is>
      </c>
      <c r="C6" s="7" t="n">
        <v>47568</v>
      </c>
      <c r="E6" s="7" t="n">
        <v>47568</v>
      </c>
      <c r="F6" s="5" t="n">
        <v>32440</v>
      </c>
    </row>
    <row r="7">
      <c r="A7" s="4" t="inlineStr">
        <is>
          <t>Notes Receivable Instrument, Interest Rate</t>
        </is>
      </c>
      <c r="C7" s="4" t="inlineStr">
        <is>
          <t>4.50%</t>
        </is>
      </c>
      <c r="E7" s="4" t="inlineStr">
        <is>
          <t>4.50%</t>
        </is>
      </c>
    </row>
    <row r="8">
      <c r="A8" s="4" t="inlineStr">
        <is>
          <t>Notes Receivable Instrument, Maturity Date</t>
        </is>
      </c>
      <c r="E8" s="4" t="inlineStr">
        <is>
          <t>Feb. 28,
		2023</t>
        </is>
      </c>
    </row>
    <row r="9">
      <c r="A9" s="4" t="inlineStr">
        <is>
          <t>Interest Receivable</t>
        </is>
      </c>
      <c r="C9" s="7" t="n">
        <v>2166</v>
      </c>
      <c r="E9" s="7" t="n">
        <v>2166</v>
      </c>
    </row>
    <row r="10">
      <c r="A10" s="4" t="inlineStr">
        <is>
          <t>Impairment of Intangible Assets, Indefinite-lived</t>
        </is>
      </c>
      <c r="E10" s="5" t="n">
        <v>0</v>
      </c>
      <c r="F10" s="5" t="n">
        <v>0</v>
      </c>
    </row>
    <row r="11">
      <c r="A11" s="4" t="inlineStr">
        <is>
          <t>Deferred revenue recognized</t>
        </is>
      </c>
      <c r="E11" s="5" t="n">
        <v>18650</v>
      </c>
      <c r="F11" s="5" t="n">
        <v>7116</v>
      </c>
    </row>
    <row r="12">
      <c r="A12" s="4" t="inlineStr">
        <is>
          <t>Revenue, Performance Obligation</t>
        </is>
      </c>
      <c r="E12" s="5" t="n">
        <v>15128</v>
      </c>
      <c r="F12" s="5" t="n">
        <v>21392</v>
      </c>
    </row>
    <row r="13">
      <c r="A13" s="4" t="inlineStr">
        <is>
          <t>Cash Settlement</t>
        </is>
      </c>
      <c r="F13" s="5" t="n">
        <v>670</v>
      </c>
    </row>
    <row r="14">
      <c r="A14" s="4" t="inlineStr">
        <is>
          <t>Note Receivable</t>
        </is>
      </c>
      <c r="F14" s="5" t="n">
        <v>11048</v>
      </c>
    </row>
    <row r="15">
      <c r="A15" s="4" t="inlineStr">
        <is>
          <t>Contract with Customer, Liability, Current</t>
        </is>
      </c>
      <c r="C15" s="5" t="n">
        <v>43890</v>
      </c>
      <c r="E15" s="5" t="n">
        <v>43890</v>
      </c>
      <c r="F15" s="5" t="n">
        <v>18443</v>
      </c>
    </row>
    <row r="16">
      <c r="A16" s="4" t="inlineStr">
        <is>
          <t>Payments for proceeds from incentives and penalties</t>
        </is>
      </c>
      <c r="E16" s="5" t="n">
        <v>3028</v>
      </c>
      <c r="F16" s="5" t="n">
        <v>3809</v>
      </c>
    </row>
    <row r="17">
      <c r="A17" s="4" t="inlineStr">
        <is>
          <t>Cash Received From United For The Opening Of A Crew Base</t>
        </is>
      </c>
      <c r="B17" s="7" t="n">
        <v>294</v>
      </c>
    </row>
    <row r="18">
      <c r="A18" s="4" t="inlineStr">
        <is>
          <t>Restricted Cash</t>
        </is>
      </c>
      <c r="C18" s="5" t="n">
        <v>1449</v>
      </c>
      <c r="E18" s="5" t="n">
        <v>1449</v>
      </c>
    </row>
    <row r="19">
      <c r="A19" s="4" t="inlineStr">
        <is>
          <t>Marketable securities</t>
        </is>
      </c>
      <c r="C19" s="5" t="n">
        <v>138370</v>
      </c>
      <c r="E19" s="5" t="n">
        <v>138370</v>
      </c>
      <c r="F19" s="5" t="n">
        <v>0</v>
      </c>
    </row>
    <row r="20">
      <c r="A20" s="4" t="inlineStr">
        <is>
          <t>Deferred Revenue Recognition</t>
        </is>
      </c>
      <c r="B20" s="5" t="n">
        <v>207</v>
      </c>
      <c r="E20" s="5" t="n">
        <v>378</v>
      </c>
    </row>
    <row r="21">
      <c r="A21" s="4" t="inlineStr">
        <is>
          <t>Current Liabilities [Member]</t>
        </is>
      </c>
    </row>
    <row r="22">
      <c r="A22" s="3" t="inlineStr">
        <is>
          <t>Summary of Significant Accounting Policies [Line Items]</t>
        </is>
      </c>
    </row>
    <row r="23">
      <c r="A23" s="4" t="inlineStr">
        <is>
          <t>Contract with Customer, Liability, Current</t>
        </is>
      </c>
      <c r="C23" s="5" t="n">
        <v>922</v>
      </c>
      <c r="E23" s="5" t="n">
        <v>922</v>
      </c>
    </row>
    <row r="24">
      <c r="A24" s="4" t="inlineStr">
        <is>
          <t>October 2020 Amendment [Member]</t>
        </is>
      </c>
    </row>
    <row r="25">
      <c r="A25" s="3" t="inlineStr">
        <is>
          <t>Summary of Significant Accounting Policies [Line Items]</t>
        </is>
      </c>
    </row>
    <row r="26">
      <c r="A26" s="4" t="inlineStr">
        <is>
          <t>Deferred revenue current</t>
        </is>
      </c>
      <c r="C26" s="5" t="n">
        <v>2348</v>
      </c>
      <c r="E26" s="5" t="n">
        <v>2348</v>
      </c>
      <c r="F26" s="5" t="n">
        <v>4828</v>
      </c>
    </row>
    <row r="27">
      <c r="A27" s="4" t="inlineStr">
        <is>
          <t>Deferred Revenue, Noncurrent</t>
        </is>
      </c>
      <c r="C27" s="5" t="n">
        <v>434</v>
      </c>
      <c r="E27" s="5" t="n">
        <v>434</v>
      </c>
      <c r="F27" s="5" t="n">
        <v>892</v>
      </c>
    </row>
    <row r="28">
      <c r="A28" s="4" t="inlineStr">
        <is>
          <t>Deferred Cash Settlement due from United</t>
        </is>
      </c>
      <c r="F28" s="5" t="n">
        <v>4410</v>
      </c>
    </row>
    <row r="29">
      <c r="A29" s="4" t="inlineStr">
        <is>
          <t>Deferred Revenue Recognition</t>
        </is>
      </c>
      <c r="E29" s="5" t="n">
        <v>1702</v>
      </c>
      <c r="F29" s="5" t="n">
        <v>7307</v>
      </c>
    </row>
    <row r="30">
      <c r="A30" s="4" t="inlineStr">
        <is>
          <t>Air Wisconsin [Member]</t>
        </is>
      </c>
    </row>
    <row r="31">
      <c r="A31" s="3" t="inlineStr">
        <is>
          <t>Summary of Significant Accounting Policies [Line Items]</t>
        </is>
      </c>
    </row>
    <row r="32">
      <c r="A32" s="4" t="inlineStr">
        <is>
          <t>Deferred revenue current</t>
        </is>
      </c>
      <c r="C32" s="5" t="n">
        <v>35792</v>
      </c>
      <c r="E32" s="5" t="n">
        <v>35792</v>
      </c>
    </row>
    <row r="33">
      <c r="A33" s="4" t="inlineStr">
        <is>
          <t>Deferred Revenue, Noncurrent</t>
        </is>
      </c>
      <c r="C33" s="5" t="n">
        <v>9046</v>
      </c>
      <c r="E33" s="5" t="n">
        <v>9046</v>
      </c>
    </row>
    <row r="34">
      <c r="A34" s="4" t="inlineStr">
        <is>
          <t>Upfront fee</t>
        </is>
      </c>
      <c r="E34" s="5" t="n">
        <v>3593</v>
      </c>
      <c r="F34" s="5" t="n">
        <v>2504</v>
      </c>
    </row>
    <row r="35">
      <c r="A35" s="4" t="inlineStr">
        <is>
          <t>Fulfillment costs</t>
        </is>
      </c>
      <c r="E35" s="5" t="n">
        <v>385</v>
      </c>
      <c r="F35" s="5" t="n">
        <v>269</v>
      </c>
    </row>
    <row r="36">
      <c r="A36" s="4" t="inlineStr">
        <is>
          <t>Cumulative Catchup Adjustment</t>
        </is>
      </c>
      <c r="C36" s="5" t="n">
        <v>462</v>
      </c>
      <c r="E36" s="5" t="n">
        <v>462</v>
      </c>
    </row>
    <row r="37">
      <c r="A37" s="4" t="inlineStr">
        <is>
          <t>Deferred Revenue</t>
        </is>
      </c>
      <c r="C37" s="5" t="n">
        <v>495</v>
      </c>
      <c r="E37" s="7" t="n">
        <v>495</v>
      </c>
    </row>
    <row r="38">
      <c r="A38" s="4" t="inlineStr">
        <is>
          <t>Deferred Revenue Recognition</t>
        </is>
      </c>
      <c r="B38" s="7" t="n">
        <v>222</v>
      </c>
      <c r="C38" s="7" t="n">
        <v>13355</v>
      </c>
      <c r="D38" s="7" t="n">
        <v>15351</v>
      </c>
      <c r="F38" s="7" t="n">
        <v>4322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12 Months Ended</t>
        </is>
      </c>
    </row>
    <row r="2">
      <c r="B2" s="2" t="inlineStr">
        <is>
          <t>Dec. 31, 2021USD ($)</t>
        </is>
      </c>
    </row>
    <row r="3">
      <c r="A3" s="3" t="inlineStr">
        <is>
          <t>Property, Plant and Equipment [Line Items]</t>
        </is>
      </c>
    </row>
    <row r="4">
      <c r="A4" s="4" t="inlineStr">
        <is>
          <t>Property Plant And Equipment Useful Life</t>
        </is>
      </c>
      <c r="B4" s="4" t="inlineStr">
        <is>
          <t>7 years</t>
        </is>
      </c>
    </row>
    <row r="5">
      <c r="A5" s="4" t="inlineStr">
        <is>
          <t>Aircraft [Member]</t>
        </is>
      </c>
    </row>
    <row r="6">
      <c r="A6" s="3" t="inlineStr">
        <is>
          <t>Property, Plant and Equipment [Line Items]</t>
        </is>
      </c>
    </row>
    <row r="7">
      <c r="A7" s="4" t="inlineStr">
        <is>
          <t>Current Residual Value</t>
        </is>
      </c>
      <c r="B7" s="7" t="n">
        <v>50</v>
      </c>
    </row>
    <row r="8">
      <c r="A8" s="4" t="inlineStr">
        <is>
          <t>Rotable Parts [Member]</t>
        </is>
      </c>
    </row>
    <row r="9">
      <c r="A9" s="3" t="inlineStr">
        <is>
          <t>Property, Plant and Equipment [Line Items]</t>
        </is>
      </c>
    </row>
    <row r="10">
      <c r="A10" s="4" t="inlineStr">
        <is>
          <t>Current Residual Value, percent</t>
        </is>
      </c>
      <c r="B10" s="4" t="inlineStr">
        <is>
          <t>10.00%</t>
        </is>
      </c>
    </row>
    <row r="11">
      <c r="A11" s="4" t="inlineStr">
        <is>
          <t>Spare Engines [Member]</t>
        </is>
      </c>
    </row>
    <row r="12">
      <c r="A12" s="3" t="inlineStr">
        <is>
          <t>Property, Plant and Equipment [Line Items]</t>
        </is>
      </c>
    </row>
    <row r="13">
      <c r="A13" s="4" t="inlineStr">
        <is>
          <t>Property Plant And Equipment Useful Life</t>
        </is>
      </c>
      <c r="B13" s="4" t="inlineStr">
        <is>
          <t>7 years</t>
        </is>
      </c>
    </row>
    <row r="14">
      <c r="A14" s="4" t="inlineStr">
        <is>
          <t>Current Residual Value</t>
        </is>
      </c>
      <c r="B14" s="7" t="n">
        <v>25</v>
      </c>
    </row>
    <row r="15">
      <c r="A15" s="4" t="inlineStr">
        <is>
          <t>Ground Equipment [Member]</t>
        </is>
      </c>
    </row>
    <row r="16">
      <c r="A16" s="3" t="inlineStr">
        <is>
          <t>Property, Plant and Equipment [Line Items]</t>
        </is>
      </c>
    </row>
    <row r="17">
      <c r="A17" s="4" t="inlineStr">
        <is>
          <t>Current Residual Value, percent</t>
        </is>
      </c>
      <c r="B17" s="4" t="inlineStr">
        <is>
          <t>0.00%</t>
        </is>
      </c>
    </row>
    <row r="18">
      <c r="A18" s="4" t="inlineStr">
        <is>
          <t>Property Plant And Equipment Useful Life</t>
        </is>
      </c>
      <c r="B18" s="4" t="inlineStr">
        <is>
          <t>up to 10 years</t>
        </is>
      </c>
    </row>
    <row r="19">
      <c r="A19" s="4" t="inlineStr">
        <is>
          <t>Office Equipment [Member]</t>
        </is>
      </c>
    </row>
    <row r="20">
      <c r="A20" s="3" t="inlineStr">
        <is>
          <t>Property, Plant and Equipment [Line Items]</t>
        </is>
      </c>
    </row>
    <row r="21">
      <c r="A21" s="4" t="inlineStr">
        <is>
          <t>Current Residual Value, percent</t>
        </is>
      </c>
      <c r="B21" s="4" t="inlineStr">
        <is>
          <t>0.00%</t>
        </is>
      </c>
    </row>
    <row r="22">
      <c r="A22" s="4" t="inlineStr">
        <is>
          <t>Property Plant And Equipment Useful Life</t>
        </is>
      </c>
      <c r="B22" s="4" t="inlineStr">
        <is>
          <t>up to 10 years</t>
        </is>
      </c>
    </row>
    <row r="23">
      <c r="A23" s="4" t="inlineStr">
        <is>
          <t>Leasehold Improvements [Member]</t>
        </is>
      </c>
    </row>
    <row r="24">
      <c r="A24" s="3" t="inlineStr">
        <is>
          <t>Property, Plant and Equipment [Line Items]</t>
        </is>
      </c>
    </row>
    <row r="25">
      <c r="A25" s="4" t="inlineStr">
        <is>
          <t>Current Residual Value, percent</t>
        </is>
      </c>
      <c r="B25" s="4" t="inlineStr">
        <is>
          <t>0.00%</t>
        </is>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mpany's classification of Marketable Securities And Long Term Investment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inancial Instruments, Owned, at Fair Value</t>
        </is>
      </c>
      <c r="B3" s="7" t="n">
        <v>142645</v>
      </c>
      <c r="C3" s="7" t="n">
        <v>4275</v>
      </c>
    </row>
    <row r="4">
      <c r="A4" s="4" t="inlineStr">
        <is>
          <t>Level 1</t>
        </is>
      </c>
    </row>
    <row r="5">
      <c r="A5" s="3" t="inlineStr">
        <is>
          <t>Fair Value, Assets and Liabilities Measured on Recurring and Nonrecurring Basis [Line Items]</t>
        </is>
      </c>
    </row>
    <row r="6">
      <c r="A6" s="4" t="inlineStr">
        <is>
          <t>Financial Instruments, Owned, at Fair Value</t>
        </is>
      </c>
      <c r="B6" s="5" t="n">
        <v>138370</v>
      </c>
    </row>
    <row r="7">
      <c r="A7" s="4" t="inlineStr">
        <is>
          <t>Level 2</t>
        </is>
      </c>
    </row>
    <row r="8">
      <c r="A8" s="3" t="inlineStr">
        <is>
          <t>Fair Value, Assets and Liabilities Measured on Recurring and Nonrecurring Basis [Line Items]</t>
        </is>
      </c>
    </row>
    <row r="9">
      <c r="A9" s="4" t="inlineStr">
        <is>
          <t>Financial Instruments, Owned, at Fair Value</t>
        </is>
      </c>
      <c r="B9" s="5" t="n">
        <v>4275</v>
      </c>
      <c r="C9" s="5" t="n">
        <v>4275</v>
      </c>
    </row>
    <row r="10">
      <c r="A10" s="4" t="inlineStr">
        <is>
          <t>Level 3</t>
        </is>
      </c>
    </row>
    <row r="11">
      <c r="A11" s="3" t="inlineStr">
        <is>
          <t>Fair Value, Assets and Liabilities Measured on Recurring and Nonrecurring Basis [Line Items]</t>
        </is>
      </c>
    </row>
    <row r="12">
      <c r="A12" s="4" t="inlineStr">
        <is>
          <t>Financial Instruments, Owned, at Fair Value</t>
        </is>
      </c>
      <c r="B12" s="5" t="n">
        <v>0</v>
      </c>
    </row>
    <row r="13">
      <c r="A13" s="4" t="inlineStr">
        <is>
          <t>Marketable securities – exchange-traded funds</t>
        </is>
      </c>
    </row>
    <row r="14">
      <c r="A14" s="3" t="inlineStr">
        <is>
          <t>Fair Value, Assets and Liabilities Measured on Recurring and Nonrecurring Basis [Line Items]</t>
        </is>
      </c>
    </row>
    <row r="15">
      <c r="A15" s="4" t="inlineStr">
        <is>
          <t>Financial Instruments, Owned, at Fair Value</t>
        </is>
      </c>
      <c r="B15" s="5" t="n">
        <v>113936</v>
      </c>
    </row>
    <row r="16">
      <c r="A16" s="4" t="inlineStr">
        <is>
          <t>Marketable securities – exchange-traded funds | Level 1</t>
        </is>
      </c>
    </row>
    <row r="17">
      <c r="A17" s="3" t="inlineStr">
        <is>
          <t>Fair Value, Assets and Liabilities Measured on Recurring and Nonrecurring Basis [Line Items]</t>
        </is>
      </c>
    </row>
    <row r="18">
      <c r="A18" s="4" t="inlineStr">
        <is>
          <t>Financial Instruments, Owned, at Fair Value</t>
        </is>
      </c>
      <c r="B18" s="5" t="n">
        <v>113936</v>
      </c>
    </row>
    <row r="19">
      <c r="A19" s="4" t="inlineStr">
        <is>
          <t>Marketable securities – exchange-traded funds | Level 2</t>
        </is>
      </c>
    </row>
    <row r="20">
      <c r="A20" s="3" t="inlineStr">
        <is>
          <t>Fair Value, Assets and Liabilities Measured on Recurring and Nonrecurring Basis [Line Items]</t>
        </is>
      </c>
    </row>
    <row r="21">
      <c r="A21" s="4" t="inlineStr">
        <is>
          <t>Financial Instruments, Owned, at Fair Value</t>
        </is>
      </c>
      <c r="B21" s="5" t="n">
        <v>0</v>
      </c>
    </row>
    <row r="22">
      <c r="A22" s="4" t="inlineStr">
        <is>
          <t>Marketable securities – exchange-traded funds | Level 3</t>
        </is>
      </c>
    </row>
    <row r="23">
      <c r="A23" s="3" t="inlineStr">
        <is>
          <t>Fair Value, Assets and Liabilities Measured on Recurring and Nonrecurring Basis [Line Items]</t>
        </is>
      </c>
    </row>
    <row r="24">
      <c r="A24" s="4" t="inlineStr">
        <is>
          <t>Financial Instruments, Owned, at Fair Value</t>
        </is>
      </c>
      <c r="B24" s="5" t="n">
        <v>0</v>
      </c>
    </row>
    <row r="25">
      <c r="A25" s="4" t="inlineStr">
        <is>
          <t>Marketable securities –mutual funds</t>
        </is>
      </c>
    </row>
    <row r="26">
      <c r="A26" s="3" t="inlineStr">
        <is>
          <t>Fair Value, Assets and Liabilities Measured on Recurring and Nonrecurring Basis [Line Items]</t>
        </is>
      </c>
    </row>
    <row r="27">
      <c r="A27" s="4" t="inlineStr">
        <is>
          <t>Financial Instruments, Owned, at Fair Value</t>
        </is>
      </c>
      <c r="B27" s="5" t="n">
        <v>24434</v>
      </c>
    </row>
    <row r="28">
      <c r="A28" s="4" t="inlineStr">
        <is>
          <t>Marketable securities –mutual funds | Level 1</t>
        </is>
      </c>
    </row>
    <row r="29">
      <c r="A29" s="3" t="inlineStr">
        <is>
          <t>Fair Value, Assets and Liabilities Measured on Recurring and Nonrecurring Basis [Line Items]</t>
        </is>
      </c>
    </row>
    <row r="30">
      <c r="A30" s="4" t="inlineStr">
        <is>
          <t>Financial Instruments, Owned, at Fair Value</t>
        </is>
      </c>
      <c r="B30" s="5" t="n">
        <v>24434</v>
      </c>
    </row>
    <row r="31">
      <c r="A31" s="4" t="inlineStr">
        <is>
          <t>Long-term investments – bonds</t>
        </is>
      </c>
    </row>
    <row r="32">
      <c r="A32" s="3" t="inlineStr">
        <is>
          <t>Fair Value, Assets and Liabilities Measured on Recurring and Nonrecurring Basis [Line Items]</t>
        </is>
      </c>
    </row>
    <row r="33">
      <c r="A33" s="4" t="inlineStr">
        <is>
          <t>Financial Instruments, Owned, at Fair Value</t>
        </is>
      </c>
      <c r="B33" s="5" t="n">
        <v>4275</v>
      </c>
      <c r="C33" s="5" t="n">
        <v>4275</v>
      </c>
    </row>
    <row r="34">
      <c r="A34" s="4" t="inlineStr">
        <is>
          <t>Long-term investments – bonds | Level 1</t>
        </is>
      </c>
    </row>
    <row r="35">
      <c r="A35" s="3" t="inlineStr">
        <is>
          <t>Fair Value, Assets and Liabilities Measured on Recurring and Nonrecurring Basis [Line Items]</t>
        </is>
      </c>
    </row>
    <row r="36">
      <c r="A36" s="4" t="inlineStr">
        <is>
          <t>Financial Instruments, Owned, at Fair Value</t>
        </is>
      </c>
      <c r="B36" s="5" t="n">
        <v>0</v>
      </c>
    </row>
    <row r="37">
      <c r="A37" s="4" t="inlineStr">
        <is>
          <t>Long-term investments – bonds | Level 2</t>
        </is>
      </c>
    </row>
    <row r="38">
      <c r="A38" s="3" t="inlineStr">
        <is>
          <t>Fair Value, Assets and Liabilities Measured on Recurring and Nonrecurring Basis [Line Items]</t>
        </is>
      </c>
    </row>
    <row r="39">
      <c r="A39" s="4" t="inlineStr">
        <is>
          <t>Financial Instruments, Owned, at Fair Value</t>
        </is>
      </c>
      <c r="B39" s="5" t="n">
        <v>4275</v>
      </c>
      <c r="C39" s="7" t="n">
        <v>4275</v>
      </c>
    </row>
    <row r="40">
      <c r="A40" s="4" t="inlineStr">
        <is>
          <t>Long-term investments – bonds | Level 3</t>
        </is>
      </c>
    </row>
    <row r="41">
      <c r="A41" s="3" t="inlineStr">
        <is>
          <t>Fair Value, Assets and Liabilities Measured on Recurring and Nonrecurring Basis [Line Items]</t>
        </is>
      </c>
    </row>
    <row r="42">
      <c r="A42" s="4" t="inlineStr">
        <is>
          <t>Financial Instruments, Owned, at Fair Value</t>
        </is>
      </c>
      <c r="B42"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net unrealized gains and losses for the period that relate to marketable securities (Detail) - USD ($) $ in Thousands</t>
        </is>
      </c>
      <c r="B1" s="2" t="inlineStr">
        <is>
          <t>12 Months Ended</t>
        </is>
      </c>
    </row>
    <row r="2">
      <c r="B2" s="2" t="inlineStr">
        <is>
          <t>Dec. 31, 2021</t>
        </is>
      </c>
      <c r="C2" s="2" t="inlineStr">
        <is>
          <t>Dec. 31, 2020</t>
        </is>
      </c>
    </row>
    <row r="3">
      <c r="A3" s="3" t="inlineStr">
        <is>
          <t>Marketable Securities, Gain (Loss) [Abstract]</t>
        </is>
      </c>
    </row>
    <row r="4">
      <c r="A4" s="4" t="inlineStr">
        <is>
          <t>Net losses recognized during the period on equity securities</t>
        </is>
      </c>
      <c r="B4" s="7" t="n">
        <v>-1158</v>
      </c>
      <c r="C4" s="7" t="n">
        <v>0</v>
      </c>
    </row>
    <row r="5">
      <c r="A5" s="4" t="inlineStr">
        <is>
          <t>Less: Net gains recognized during the period on equity securities sold during the period</t>
        </is>
      </c>
      <c r="B5" s="5" t="n">
        <v>2</v>
      </c>
    </row>
    <row r="6">
      <c r="A6" s="4" t="inlineStr">
        <is>
          <t>Unrealized losses recognized during the period on equity securities held as of December 31, 2021</t>
        </is>
      </c>
      <c r="B6" s="7" t="n">
        <v>-11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 Additional Information (Detail) - USD ($) $ in Thousands</t>
        </is>
      </c>
      <c r="B1" s="2" t="inlineStr">
        <is>
          <t>12 Months Ended</t>
        </is>
      </c>
    </row>
    <row r="2">
      <c r="B2" s="2" t="inlineStr">
        <is>
          <t>Dec. 31, 2021</t>
        </is>
      </c>
      <c r="C2" s="2" t="inlineStr">
        <is>
          <t>Dec. 31, 2020</t>
        </is>
      </c>
    </row>
    <row r="3">
      <c r="A3" s="3" t="inlineStr">
        <is>
          <t>Liquidity Uncertainty And Going Concern [Line Items]</t>
        </is>
      </c>
    </row>
    <row r="4">
      <c r="A4" s="4" t="inlineStr">
        <is>
          <t>Interest rate</t>
        </is>
      </c>
      <c r="B4" s="4" t="inlineStr">
        <is>
          <t>4.50%</t>
        </is>
      </c>
    </row>
    <row r="5">
      <c r="A5" s="4" t="inlineStr">
        <is>
          <t>Gain (Loss) on Extinguishment of Debt</t>
        </is>
      </c>
      <c r="B5" s="7" t="n">
        <v>10363</v>
      </c>
      <c r="C5" s="7" t="n">
        <v>0</v>
      </c>
    </row>
    <row r="6">
      <c r="A6" s="4" t="inlineStr">
        <is>
          <t>Small Business Administration Payroll Protection Program [Member] | Paycheck Protection Program Notes [Member]</t>
        </is>
      </c>
    </row>
    <row r="7">
      <c r="A7" s="3" t="inlineStr">
        <is>
          <t>Liquidity Uncertainty And Going Concern [Line Items]</t>
        </is>
      </c>
    </row>
    <row r="8">
      <c r="A8" s="4" t="inlineStr">
        <is>
          <t>Gain (Loss) on Extinguishment of Debt</t>
        </is>
      </c>
      <c r="B8" s="7" t="n">
        <v>10135</v>
      </c>
    </row>
    <row r="9">
      <c r="A9" s="4" t="inlineStr">
        <is>
          <t>Small Business Administration Payroll Protection Program [Member] | Air Wisconsin [Member]</t>
        </is>
      </c>
    </row>
    <row r="10">
      <c r="A10" s="3" t="inlineStr">
        <is>
          <t>Liquidity Uncertainty And Going Concern [Line Items]</t>
        </is>
      </c>
    </row>
    <row r="11">
      <c r="A11" s="4" t="inlineStr">
        <is>
          <t>Interest rate</t>
        </is>
      </c>
      <c r="B11" s="4" t="inlineStr">
        <is>
          <t>1.00%</t>
        </is>
      </c>
    </row>
    <row r="12">
      <c r="A12" s="4" t="inlineStr">
        <is>
          <t>Amount received from Small Business Administration under PPP</t>
        </is>
      </c>
      <c r="C12" s="5" t="n">
        <v>10000</v>
      </c>
    </row>
    <row r="13">
      <c r="A13" s="4" t="inlineStr">
        <is>
          <t>Treasury Department Payroll Support Program [Member]</t>
        </is>
      </c>
    </row>
    <row r="14">
      <c r="A14" s="3" t="inlineStr">
        <is>
          <t>Liquidity Uncertainty And Going Concern [Line Items]</t>
        </is>
      </c>
    </row>
    <row r="15">
      <c r="A15" s="4" t="inlineStr">
        <is>
          <t>Payroll Support Agreement Awardable Amount</t>
        </is>
      </c>
      <c r="C15" s="5" t="n">
        <v>42185</v>
      </c>
    </row>
    <row r="16">
      <c r="A16" s="4" t="inlineStr">
        <is>
          <t>PSP2 Agreement [member] | Air Wisconsin [Member] | Maximum [member]</t>
        </is>
      </c>
    </row>
    <row r="17">
      <c r="A17" s="3" t="inlineStr">
        <is>
          <t>Liquidity Uncertainty And Going Concern [Line Items]</t>
        </is>
      </c>
    </row>
    <row r="18">
      <c r="A18" s="4" t="inlineStr">
        <is>
          <t>Proceeds from cares act payroll support program grant</t>
        </is>
      </c>
      <c r="B18" s="7" t="n">
        <v>32987</v>
      </c>
    </row>
    <row r="19">
      <c r="A19" s="4" t="inlineStr">
        <is>
          <t>CARES Act Payroll Support Program [member] | Air Wisconsin [Member]</t>
        </is>
      </c>
    </row>
    <row r="20">
      <c r="A20" s="3" t="inlineStr">
        <is>
          <t>Liquidity Uncertainty And Going Concern [Line Items]</t>
        </is>
      </c>
    </row>
    <row r="21">
      <c r="A21" s="4" t="inlineStr">
        <is>
          <t>Proceeds from cares act payroll support program grant</t>
        </is>
      </c>
      <c r="B21" s="5" t="n">
        <v>66316</v>
      </c>
    </row>
    <row r="22">
      <c r="A22" s="4" t="inlineStr">
        <is>
          <t>Payroll Support Program Contra Expense</t>
        </is>
      </c>
      <c r="B22" s="5" t="n">
        <v>66316</v>
      </c>
      <c r="C22" s="7" t="n">
        <v>42185</v>
      </c>
    </row>
    <row r="23">
      <c r="A23" s="4" t="inlineStr">
        <is>
          <t>PSP3 Agreement [member] | Air Wisconsin [Member]</t>
        </is>
      </c>
    </row>
    <row r="24">
      <c r="A24" s="3" t="inlineStr">
        <is>
          <t>Liquidity Uncertainty And Going Concern [Line Items]</t>
        </is>
      </c>
    </row>
    <row r="25">
      <c r="A25" s="4" t="inlineStr">
        <is>
          <t>Cares act payroll support program grant receivable</t>
        </is>
      </c>
      <c r="B25" s="7" t="n">
        <v>333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acity Purchase Agreement with United - Additional Information (Detail) - United Airlines [Member] - CRJ-200 [Member] - Aircraft</t>
        </is>
      </c>
      <c r="B1" s="2" t="inlineStr">
        <is>
          <t>1 Months Ended</t>
        </is>
      </c>
      <c r="C1" s="2" t="inlineStr">
        <is>
          <t>12 Months Ended</t>
        </is>
      </c>
    </row>
    <row r="2">
      <c r="B2" s="2" t="inlineStr">
        <is>
          <t>Feb. 28, 2017</t>
        </is>
      </c>
      <c r="C2" s="2" t="inlineStr">
        <is>
          <t>Dec. 31, 2021</t>
        </is>
      </c>
    </row>
    <row r="3">
      <c r="A3" s="4" t="inlineStr">
        <is>
          <t>Date of expiration of the agreement</t>
        </is>
      </c>
      <c r="B3" s="4" t="inlineStr">
        <is>
          <t>Feb. 1,
		2023</t>
        </is>
      </c>
    </row>
    <row r="4">
      <c r="A4" s="4" t="inlineStr">
        <is>
          <t>Maximum [member]</t>
        </is>
      </c>
    </row>
    <row r="5">
      <c r="A5" s="4" t="inlineStr">
        <is>
          <t>Number of aircraft operated</t>
        </is>
      </c>
      <c r="B5" s="5" t="n">
        <v>65</v>
      </c>
      <c r="C5" s="5" t="n">
        <v>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0" customWidth="1" min="2" max="2"/>
    <col width="21" customWidth="1" min="3" max="3"/>
    <col width="22" customWidth="1" min="4" max="4"/>
  </cols>
  <sheetData>
    <row r="1">
      <c r="A1" s="1" t="inlineStr">
        <is>
          <t>Property and Equipment - Additional Information (Detail) $ in Thousands</t>
        </is>
      </c>
      <c r="B1" s="2" t="inlineStr">
        <is>
          <t>May 20, 2020USD ($)</t>
        </is>
      </c>
      <c r="C1" s="2" t="inlineStr">
        <is>
          <t>Sep. 30, 2020USD ($)</t>
        </is>
      </c>
      <c r="D1" s="2" t="inlineStr">
        <is>
          <t>Dec. 31, 2021Aircraft</t>
        </is>
      </c>
    </row>
    <row r="2">
      <c r="A2" s="3" t="inlineStr">
        <is>
          <t>Property, Plant and Equipment [Line Items]</t>
        </is>
      </c>
    </row>
    <row r="3">
      <c r="A3" s="4" t="inlineStr">
        <is>
          <t>Aggregate purchase price for aircraft acquired | $</t>
        </is>
      </c>
      <c r="B3" s="7" t="n">
        <v>3000</v>
      </c>
      <c r="C3" s="7" t="n">
        <v>818</v>
      </c>
    </row>
    <row r="4">
      <c r="A4" s="4" t="inlineStr">
        <is>
          <t>CRJ-200 [Member]</t>
        </is>
      </c>
    </row>
    <row r="5">
      <c r="A5" s="3" t="inlineStr">
        <is>
          <t>Property, Plant and Equipment [Line Items]</t>
        </is>
      </c>
    </row>
    <row r="6">
      <c r="A6" s="4" t="inlineStr">
        <is>
          <t>Number of aircraft acquired | Aircraft</t>
        </is>
      </c>
      <c r="D6" s="5" t="n">
        <v>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 - USD ($) $ in Thousands</t>
        </is>
      </c>
      <c r="B1" s="2" t="inlineStr">
        <is>
          <t>12 Months Ended</t>
        </is>
      </c>
    </row>
    <row r="2">
      <c r="B2" s="2" t="inlineStr">
        <is>
          <t>Dec. 31, 2021</t>
        </is>
      </c>
      <c r="C2" s="2" t="inlineStr">
        <is>
          <t>Dec. 31, 2020</t>
        </is>
      </c>
    </row>
    <row r="3">
      <c r="A3" s="3" t="inlineStr">
        <is>
          <t>Current Expense (Benefit)</t>
        </is>
      </c>
    </row>
    <row r="4">
      <c r="A4" s="4" t="inlineStr">
        <is>
          <t>Federal</t>
        </is>
      </c>
      <c r="B4" s="7" t="n">
        <v>27084</v>
      </c>
      <c r="C4" s="7" t="n">
        <v>-1061</v>
      </c>
    </row>
    <row r="5">
      <c r="A5" s="4" t="inlineStr">
        <is>
          <t>State</t>
        </is>
      </c>
      <c r="B5" s="5" t="n">
        <v>4382</v>
      </c>
      <c r="C5" s="5" t="n">
        <v>-80</v>
      </c>
    </row>
    <row r="6">
      <c r="A6" s="4" t="inlineStr">
        <is>
          <t>Total Current Expense (Benefit)</t>
        </is>
      </c>
      <c r="B6" s="5" t="n">
        <v>31466</v>
      </c>
      <c r="C6" s="5" t="n">
        <v>-1141</v>
      </c>
    </row>
    <row r="7">
      <c r="A7" s="3" t="inlineStr">
        <is>
          <t>Deferred (Benefit) Expense</t>
        </is>
      </c>
    </row>
    <row r="8">
      <c r="A8" s="4" t="inlineStr">
        <is>
          <t>Federal</t>
        </is>
      </c>
      <c r="B8" s="5" t="n">
        <v>-5405</v>
      </c>
      <c r="C8" s="5" t="n">
        <v>3646</v>
      </c>
    </row>
    <row r="9">
      <c r="A9" s="4" t="inlineStr">
        <is>
          <t>State</t>
        </is>
      </c>
      <c r="B9" s="5" t="n">
        <v>-640</v>
      </c>
      <c r="C9" s="5" t="n">
        <v>-45</v>
      </c>
    </row>
    <row r="10">
      <c r="A10" s="4" t="inlineStr">
        <is>
          <t>Total Deferred (Benefit) Expense</t>
        </is>
      </c>
      <c r="B10" s="5" t="n">
        <v>-6045</v>
      </c>
      <c r="C10" s="5" t="n">
        <v>3601</v>
      </c>
    </row>
    <row r="11">
      <c r="A11" s="4" t="inlineStr">
        <is>
          <t>Income Tax Expense</t>
        </is>
      </c>
      <c r="B11" s="7" t="n">
        <v>25421</v>
      </c>
      <c r="C11" s="7" t="n">
        <v>24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Revenues</t>
        </is>
      </c>
    </row>
    <row r="4">
      <c r="A4" s="4" t="inlineStr">
        <is>
          <t>Total Operating Revenues</t>
        </is>
      </c>
      <c r="B4" s="7" t="n">
        <v>247579</v>
      </c>
      <c r="C4" s="7" t="n">
        <v>185949</v>
      </c>
    </row>
    <row r="5">
      <c r="A5" s="3" t="inlineStr">
        <is>
          <t>Operating Expenses</t>
        </is>
      </c>
    </row>
    <row r="6">
      <c r="A6" s="4" t="inlineStr">
        <is>
          <t>Payroll and related costs</t>
        </is>
      </c>
      <c r="B6" s="5" t="n">
        <v>106881</v>
      </c>
      <c r="C6" s="5" t="n">
        <v>99100</v>
      </c>
    </row>
    <row r="7">
      <c r="A7" s="4" t="inlineStr">
        <is>
          <t>Aircraft fuel and oil</t>
        </is>
      </c>
      <c r="B7" s="5" t="n">
        <v>171</v>
      </c>
      <c r="C7" s="5" t="n">
        <v>55</v>
      </c>
    </row>
    <row r="8">
      <c r="A8" s="4" t="inlineStr">
        <is>
          <t>Aircraft maintenance, materials and repairs</t>
        </is>
      </c>
      <c r="B8" s="5" t="n">
        <v>43742</v>
      </c>
      <c r="C8" s="5" t="n">
        <v>27350</v>
      </c>
    </row>
    <row r="9">
      <c r="A9" s="4" t="inlineStr">
        <is>
          <t>Aircraft rent</t>
        </is>
      </c>
      <c r="B9" s="5" t="n">
        <v>67</v>
      </c>
      <c r="C9" s="5" t="n">
        <v>6713</v>
      </c>
    </row>
    <row r="10">
      <c r="A10" s="4" t="inlineStr">
        <is>
          <t>Other rents</t>
        </is>
      </c>
      <c r="B10" s="5" t="n">
        <v>5375</v>
      </c>
      <c r="C10" s="5" t="n">
        <v>4580</v>
      </c>
    </row>
    <row r="11">
      <c r="A11" s="4" t="inlineStr">
        <is>
          <t>Depreciation, amortization and obsolescence</t>
        </is>
      </c>
      <c r="B11" s="5" t="n">
        <v>26552</v>
      </c>
      <c r="C11" s="5" t="n">
        <v>27222</v>
      </c>
    </row>
    <row r="12">
      <c r="A12" s="4" t="inlineStr">
        <is>
          <t>Purchased services and other</t>
        </is>
      </c>
      <c r="B12" s="5" t="n">
        <v>25938</v>
      </c>
      <c r="C12" s="5" t="n">
        <v>19764</v>
      </c>
    </row>
    <row r="13">
      <c r="A13" s="4" t="inlineStr">
        <is>
          <t>Payroll Support Program</t>
        </is>
      </c>
      <c r="B13" s="5" t="n">
        <v>-66316</v>
      </c>
      <c r="C13" s="5" t="n">
        <v>-42185</v>
      </c>
    </row>
    <row r="14">
      <c r="A14" s="4" t="inlineStr">
        <is>
          <t>Total Operating Expenses</t>
        </is>
      </c>
      <c r="B14" s="5" t="n">
        <v>142410</v>
      </c>
      <c r="C14" s="5" t="n">
        <v>142599</v>
      </c>
    </row>
    <row r="15">
      <c r="A15" s="4" t="inlineStr">
        <is>
          <t>Income From Operations</t>
        </is>
      </c>
      <c r="B15" s="5" t="n">
        <v>105169</v>
      </c>
      <c r="C15" s="5" t="n">
        <v>43350</v>
      </c>
    </row>
    <row r="16">
      <c r="A16" s="3" t="inlineStr">
        <is>
          <t>Other Income (Expense)</t>
        </is>
      </c>
    </row>
    <row r="17">
      <c r="A17" s="4" t="inlineStr">
        <is>
          <t>Interest income</t>
        </is>
      </c>
      <c r="B17" s="5" t="n">
        <v>2024</v>
      </c>
      <c r="C17" s="5" t="n">
        <v>628</v>
      </c>
    </row>
    <row r="18">
      <c r="A18" s="4" t="inlineStr">
        <is>
          <t>Interest expense</t>
        </is>
      </c>
      <c r="B18" s="5" t="n">
        <v>-847</v>
      </c>
      <c r="C18" s="5" t="n">
        <v>-1736</v>
      </c>
    </row>
    <row r="19">
      <c r="A19" s="4" t="inlineStr">
        <is>
          <t>Loss on marketable securities</t>
        </is>
      </c>
      <c r="B19" s="5" t="n">
        <v>-1158</v>
      </c>
      <c r="C19" s="5" t="n">
        <v>0</v>
      </c>
    </row>
    <row r="20">
      <c r="A20" s="4" t="inlineStr">
        <is>
          <t>Gain on extinguishment of debt</t>
        </is>
      </c>
      <c r="B20" s="5" t="n">
        <v>10363</v>
      </c>
      <c r="C20" s="5" t="n">
        <v>0</v>
      </c>
    </row>
    <row r="21">
      <c r="A21" s="4" t="inlineStr">
        <is>
          <t>Other, net</t>
        </is>
      </c>
      <c r="B21" s="5" t="n">
        <v>2496</v>
      </c>
      <c r="C21" s="5" t="n">
        <v>-19</v>
      </c>
    </row>
    <row r="22">
      <c r="A22" s="4" t="inlineStr">
        <is>
          <t>Total Other Income (Expense)</t>
        </is>
      </c>
      <c r="B22" s="5" t="n">
        <v>12878</v>
      </c>
      <c r="C22" s="5" t="n">
        <v>-1127</v>
      </c>
    </row>
    <row r="23">
      <c r="A23" s="4" t="inlineStr">
        <is>
          <t>Net Income Before Taxes</t>
        </is>
      </c>
      <c r="B23" s="5" t="n">
        <v>118047</v>
      </c>
      <c r="C23" s="5" t="n">
        <v>42223</v>
      </c>
    </row>
    <row r="24">
      <c r="A24" s="4" t="inlineStr">
        <is>
          <t>Income Tax Expense</t>
        </is>
      </c>
      <c r="B24" s="5" t="n">
        <v>25421</v>
      </c>
      <c r="C24" s="5" t="n">
        <v>2460</v>
      </c>
    </row>
    <row r="25">
      <c r="A25" s="4" t="inlineStr">
        <is>
          <t>Net Income</t>
        </is>
      </c>
      <c r="B25" s="5" t="n">
        <v>92626</v>
      </c>
      <c r="C25" s="5" t="n">
        <v>39763</v>
      </c>
    </row>
    <row r="26">
      <c r="A26" s="4" t="inlineStr">
        <is>
          <t>Preferred Stock Dividends</t>
        </is>
      </c>
      <c r="B26" s="5" t="n">
        <v>792</v>
      </c>
      <c r="C26" s="5" t="n">
        <v>759</v>
      </c>
    </row>
    <row r="27">
      <c r="A27" s="4" t="inlineStr">
        <is>
          <t>Net Income available to Common Stockholders</t>
        </is>
      </c>
      <c r="B27" s="7" t="n">
        <v>91834</v>
      </c>
      <c r="C27" s="7" t="n">
        <v>39004</v>
      </c>
    </row>
    <row r="28">
      <c r="A28" s="4" t="inlineStr">
        <is>
          <t>Basic earnings per share</t>
        </is>
      </c>
      <c r="B28" s="8" t="n">
        <v>1.69</v>
      </c>
      <c r="C28" s="8" t="n">
        <v>0.71</v>
      </c>
    </row>
    <row r="29">
      <c r="A29" s="4" t="inlineStr">
        <is>
          <t>Diluted earnings per share</t>
        </is>
      </c>
      <c r="B29" s="8" t="n">
        <v>1.29</v>
      </c>
      <c r="C29" s="8" t="n">
        <v>0.5600000000000001</v>
      </c>
    </row>
    <row r="30">
      <c r="A30" s="3" t="inlineStr">
        <is>
          <t>Weighted average common shares:</t>
        </is>
      </c>
    </row>
    <row r="31">
      <c r="A31" s="4" t="inlineStr">
        <is>
          <t>Basic</t>
        </is>
      </c>
      <c r="B31" s="5" t="n">
        <v>54321</v>
      </c>
      <c r="C31" s="5" t="n">
        <v>54863</v>
      </c>
    </row>
    <row r="32">
      <c r="A32" s="4" t="inlineStr">
        <is>
          <t>Diluted</t>
        </is>
      </c>
      <c r="B32" s="5" t="n">
        <v>71249</v>
      </c>
      <c r="C32" s="5" t="n">
        <v>71199</v>
      </c>
    </row>
    <row r="33">
      <c r="A33" s="4" t="inlineStr">
        <is>
          <t>Contract Revenues [Member]</t>
        </is>
      </c>
    </row>
    <row r="34">
      <c r="A34" s="3" t="inlineStr">
        <is>
          <t>Operating Revenues</t>
        </is>
      </c>
    </row>
    <row r="35">
      <c r="A35" s="4" t="inlineStr">
        <is>
          <t>Total Operating Revenues</t>
        </is>
      </c>
      <c r="B35" s="7" t="n">
        <v>247519</v>
      </c>
      <c r="C35" s="7" t="n">
        <v>185866</v>
      </c>
    </row>
    <row r="36">
      <c r="A36" s="4" t="inlineStr">
        <is>
          <t>Contract Service and Other [Member]</t>
        </is>
      </c>
    </row>
    <row r="37">
      <c r="A37" s="3" t="inlineStr">
        <is>
          <t>Operating Revenues</t>
        </is>
      </c>
    </row>
    <row r="38">
      <c r="A38" s="4" t="inlineStr">
        <is>
          <t>Total Operating Revenues</t>
        </is>
      </c>
      <c r="B38" s="7" t="n">
        <v>60</v>
      </c>
      <c r="C38" s="7" t="n">
        <v>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 Disclosure [Line Items]</t>
        </is>
      </c>
    </row>
    <row r="4">
      <c r="A4" s="4" t="inlineStr">
        <is>
          <t>Effective Income Tax Rate, Federal statutory rate</t>
        </is>
      </c>
      <c r="B4" s="4" t="inlineStr">
        <is>
          <t>21.00%</t>
        </is>
      </c>
    </row>
    <row r="5">
      <c r="A5" s="4" t="inlineStr">
        <is>
          <t>Valuation allowance release against certain deferred tax assets</t>
        </is>
      </c>
      <c r="C5" s="7" t="n">
        <v>6330</v>
      </c>
    </row>
    <row r="6">
      <c r="A6" s="4" t="inlineStr">
        <is>
          <t>Estimated effective tax rate applicable to federal net operating losses</t>
        </is>
      </c>
      <c r="B6" s="4" t="inlineStr">
        <is>
          <t>21.00%</t>
        </is>
      </c>
    </row>
    <row r="7">
      <c r="A7" s="4" t="inlineStr">
        <is>
          <t>Estimated effective tax rate applicable to state net operating losses</t>
        </is>
      </c>
      <c r="B7" s="4" t="inlineStr">
        <is>
          <t>0.05%</t>
        </is>
      </c>
    </row>
    <row r="8">
      <c r="A8" s="4" t="inlineStr">
        <is>
          <t>Federal [Member]</t>
        </is>
      </c>
    </row>
    <row r="9">
      <c r="A9" s="3" t="inlineStr">
        <is>
          <t>Income Tax Disclosure [Line Items]</t>
        </is>
      </c>
    </row>
    <row r="10">
      <c r="A10" s="4" t="inlineStr">
        <is>
          <t>Net operating losses</t>
        </is>
      </c>
      <c r="B10" s="7" t="n">
        <v>0</v>
      </c>
      <c r="C10" s="5" t="n">
        <v>27583</v>
      </c>
    </row>
    <row r="11">
      <c r="A11" s="4" t="inlineStr">
        <is>
          <t>State [Member]</t>
        </is>
      </c>
    </row>
    <row r="12">
      <c r="A12" s="3" t="inlineStr">
        <is>
          <t>Income Tax Disclosure [Line Items]</t>
        </is>
      </c>
    </row>
    <row r="13">
      <c r="A13" s="4" t="inlineStr">
        <is>
          <t>Net operating losses</t>
        </is>
      </c>
      <c r="B13" s="7" t="n">
        <v>731</v>
      </c>
      <c r="C13" s="7" t="n">
        <v>91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row>
    <row r="3">
      <c r="A3" s="3" t="inlineStr">
        <is>
          <t>Effective income tax rate reconciliation</t>
        </is>
      </c>
    </row>
    <row r="4">
      <c r="A4" s="4" t="inlineStr">
        <is>
          <t>Computed provision for income taxes at the statutory rate</t>
        </is>
      </c>
      <c r="B4" s="7" t="n">
        <v>24790</v>
      </c>
      <c r="C4" s="7" t="n">
        <v>8867</v>
      </c>
    </row>
    <row r="5">
      <c r="A5" s="4" t="inlineStr">
        <is>
          <t>State income tax provision, net of federal income tax benefit</t>
        </is>
      </c>
      <c r="B5" s="5" t="n">
        <v>2757</v>
      </c>
      <c r="C5" s="5" t="n">
        <v>875</v>
      </c>
    </row>
    <row r="6">
      <c r="A6" s="4" t="inlineStr">
        <is>
          <t>Non-deductible expenses</t>
        </is>
      </c>
      <c r="B6" s="5" t="n">
        <v>52</v>
      </c>
      <c r="C6" s="5" t="n">
        <v>136</v>
      </c>
    </row>
    <row r="7">
      <c r="A7" s="4" t="inlineStr">
        <is>
          <t>Tax exempt income</t>
        </is>
      </c>
      <c r="B7" s="5" t="n">
        <v>-2100</v>
      </c>
      <c r="C7" s="5" t="n">
        <v>0</v>
      </c>
    </row>
    <row r="8">
      <c r="A8" s="4" t="inlineStr">
        <is>
          <t>Refundable credits as a result of CARES Act</t>
        </is>
      </c>
      <c r="B8" s="5" t="n">
        <v>0</v>
      </c>
      <c r="C8" s="5" t="n">
        <v>-936</v>
      </c>
    </row>
    <row r="9">
      <c r="A9" s="4" t="inlineStr">
        <is>
          <t>Valuation allowance changes affecting the provision for income taxes</t>
        </is>
      </c>
      <c r="B9" s="5" t="n">
        <v>0</v>
      </c>
      <c r="C9" s="5" t="n">
        <v>-6330</v>
      </c>
    </row>
    <row r="10">
      <c r="A10" s="4" t="inlineStr">
        <is>
          <t>Return to provision adjustments</t>
        </is>
      </c>
      <c r="B10" s="5" t="n">
        <v>0</v>
      </c>
      <c r="C10" s="5" t="n">
        <v>-83</v>
      </c>
    </row>
    <row r="11">
      <c r="A11" s="4" t="inlineStr">
        <is>
          <t>Other, net</t>
        </is>
      </c>
      <c r="B11" s="5" t="n">
        <v>-78</v>
      </c>
      <c r="C11" s="5" t="n">
        <v>-69</v>
      </c>
    </row>
    <row r="12">
      <c r="A12" s="4" t="inlineStr">
        <is>
          <t>Income Tax Expense</t>
        </is>
      </c>
      <c r="B12" s="7" t="n">
        <v>25421</v>
      </c>
      <c r="C12" s="7" t="n">
        <v>24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1</t>
        </is>
      </c>
      <c r="C1" s="2" t="inlineStr">
        <is>
          <t>Dec. 31, 2020</t>
        </is>
      </c>
    </row>
    <row r="2">
      <c r="A2" s="3" t="inlineStr">
        <is>
          <t>Deferred Tax Assets</t>
        </is>
      </c>
    </row>
    <row r="3">
      <c r="A3" s="4" t="inlineStr">
        <is>
          <t>Accruals and reserves not currently deductible</t>
        </is>
      </c>
      <c r="B3" s="7" t="n">
        <v>5647</v>
      </c>
      <c r="C3" s="7" t="n">
        <v>6129</v>
      </c>
    </row>
    <row r="4">
      <c r="A4" s="4" t="inlineStr">
        <is>
          <t>Federal NOL and interest expense limitation carryovers</t>
        </is>
      </c>
      <c r="B4" s="5" t="n">
        <v>0</v>
      </c>
      <c r="C4" s="5" t="n">
        <v>5803</v>
      </c>
    </row>
    <row r="5">
      <c r="A5" s="4" t="inlineStr">
        <is>
          <t>State NOL and interest expense limitation carryovers</t>
        </is>
      </c>
      <c r="B5" s="5" t="n">
        <v>21</v>
      </c>
      <c r="C5" s="5" t="n">
        <v>476</v>
      </c>
    </row>
    <row r="6">
      <c r="A6" s="4" t="inlineStr">
        <is>
          <t>Accrued and deferred compensation</t>
        </is>
      </c>
      <c r="B6" s="5" t="n">
        <v>2562</v>
      </c>
      <c r="C6" s="5" t="n">
        <v>1966</v>
      </c>
    </row>
    <row r="7">
      <c r="A7" s="4" t="inlineStr">
        <is>
          <t>Prepaid items</t>
        </is>
      </c>
      <c r="B7" s="5" t="n">
        <v>891</v>
      </c>
      <c r="C7" s="5" t="n">
        <v>745</v>
      </c>
    </row>
    <row r="8">
      <c r="A8" s="4" t="inlineStr">
        <is>
          <t>Lease liability</t>
        </is>
      </c>
      <c r="B8" s="5" t="n">
        <v>1033</v>
      </c>
      <c r="C8" s="5" t="n">
        <v>1362</v>
      </c>
    </row>
    <row r="9">
      <c r="A9" s="4" t="inlineStr">
        <is>
          <t>Contract liability</t>
        </is>
      </c>
      <c r="B9" s="5" t="n">
        <v>1215</v>
      </c>
      <c r="C9" s="5" t="n">
        <v>1982</v>
      </c>
    </row>
    <row r="10">
      <c r="A10" s="4" t="inlineStr">
        <is>
          <t>Deferred revenues</t>
        </is>
      </c>
      <c r="B10" s="5" t="n">
        <v>11328</v>
      </c>
      <c r="C10" s="5" t="n">
        <v>0</v>
      </c>
    </row>
    <row r="11">
      <c r="A11" s="4" t="inlineStr">
        <is>
          <t>Unrealized loss on investments</t>
        </is>
      </c>
      <c r="B11" s="5" t="n">
        <v>276</v>
      </c>
      <c r="C11" s="5" t="n">
        <v>0</v>
      </c>
    </row>
    <row r="12">
      <c r="A12" s="4" t="inlineStr">
        <is>
          <t>Other</t>
        </is>
      </c>
      <c r="B12" s="5" t="n">
        <v>1266</v>
      </c>
      <c r="C12" s="5" t="n">
        <v>657</v>
      </c>
    </row>
    <row r="13">
      <c r="A13" s="4" t="inlineStr">
        <is>
          <t>Total Deferred Tax Assets</t>
        </is>
      </c>
      <c r="B13" s="5" t="n">
        <v>24239</v>
      </c>
      <c r="C13" s="5" t="n">
        <v>19120</v>
      </c>
    </row>
    <row r="14">
      <c r="A14" s="3" t="inlineStr">
        <is>
          <t>Deferred Tax Liabilities</t>
        </is>
      </c>
    </row>
    <row r="15">
      <c r="A15" s="4" t="inlineStr">
        <is>
          <t>Property and equipment</t>
        </is>
      </c>
      <c r="B15" s="5" t="n">
        <v>-22607</v>
      </c>
      <c r="C15" s="5" t="n">
        <v>-23268</v>
      </c>
    </row>
    <row r="16">
      <c r="A16" s="4" t="inlineStr">
        <is>
          <t>Right-of-use asset</t>
        </is>
      </c>
      <c r="B16" s="5" t="n">
        <v>-1663</v>
      </c>
      <c r="C16" s="5" t="n">
        <v>-2046</v>
      </c>
    </row>
    <row r="17">
      <c r="A17" s="4" t="inlineStr">
        <is>
          <t>Other</t>
        </is>
      </c>
      <c r="B17" s="5" t="n">
        <v>-124</v>
      </c>
      <c r="C17" s="5" t="n">
        <v>-6</v>
      </c>
    </row>
    <row r="18">
      <c r="A18" s="4" t="inlineStr">
        <is>
          <t>Total Deferred Tax Liabilities</t>
        </is>
      </c>
      <c r="B18" s="5" t="n">
        <v>-24394</v>
      </c>
      <c r="C18" s="5" t="n">
        <v>-25320</v>
      </c>
    </row>
    <row r="19">
      <c r="A19" s="4" t="inlineStr">
        <is>
          <t>Net Deferred Income Tax Liabilities</t>
        </is>
      </c>
      <c r="B19" s="7" t="n">
        <v>-155</v>
      </c>
      <c r="C19" s="7" t="n">
        <v>-6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1</t>
        </is>
      </c>
      <c r="C2" s="2" t="inlineStr">
        <is>
          <t>Dec. 31, 2020</t>
        </is>
      </c>
    </row>
    <row r="3">
      <c r="A3" s="3" t="inlineStr">
        <is>
          <t>Unrecognized tax benefits</t>
        </is>
      </c>
    </row>
    <row r="4">
      <c r="A4" s="4" t="inlineStr">
        <is>
          <t>Unrecognized tax benefits at the beginning of the year</t>
        </is>
      </c>
      <c r="B4" s="7" t="n">
        <v>177</v>
      </c>
      <c r="C4" s="7" t="n">
        <v>248</v>
      </c>
    </row>
    <row r="5">
      <c r="A5" s="4" t="inlineStr">
        <is>
          <t>Gross decreases - lapse of statute</t>
        </is>
      </c>
      <c r="B5" s="5" t="n">
        <v>-59</v>
      </c>
      <c r="C5" s="5" t="n">
        <v>-71</v>
      </c>
    </row>
    <row r="6">
      <c r="A6" s="4" t="inlineStr">
        <is>
          <t>Unrecognized tax benefits at the end of the year</t>
        </is>
      </c>
      <c r="B6" s="5" t="n">
        <v>118</v>
      </c>
      <c r="C6" s="5" t="n">
        <v>177</v>
      </c>
    </row>
    <row r="7">
      <c r="A7" s="4" t="inlineStr">
        <is>
          <t>Interest and penalties in year-end balance</t>
        </is>
      </c>
      <c r="B7" s="7" t="n">
        <v>57</v>
      </c>
      <c r="C7" s="7" t="n">
        <v>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Dec. 31, 2021</t>
        </is>
      </c>
      <c r="C1" s="2" t="inlineStr">
        <is>
          <t>Dec. 31, 2020</t>
        </is>
      </c>
    </row>
    <row r="2">
      <c r="A2" s="4" t="inlineStr">
        <is>
          <t>Total debt</t>
        </is>
      </c>
      <c r="B2" s="7" t="n">
        <v>67550</v>
      </c>
      <c r="C2" s="7" t="n">
        <v>117838</v>
      </c>
    </row>
    <row r="3">
      <c r="A3" s="4" t="inlineStr">
        <is>
          <t>Less: current maturities</t>
        </is>
      </c>
      <c r="B3" s="5" t="n">
        <v>5880</v>
      </c>
      <c r="C3" s="5" t="n">
        <v>23652</v>
      </c>
    </row>
    <row r="4">
      <c r="A4" s="4" t="inlineStr">
        <is>
          <t>Long-Term Debt</t>
        </is>
      </c>
      <c r="B4" s="5" t="n">
        <v>61670</v>
      </c>
      <c r="C4" s="5" t="n">
        <v>94186</v>
      </c>
    </row>
    <row r="5">
      <c r="A5" s="4" t="inlineStr">
        <is>
          <t>Notes Due December 31, 2025 [Member]</t>
        </is>
      </c>
    </row>
    <row r="6">
      <c r="A6" s="4" t="inlineStr">
        <is>
          <t>Total debt</t>
        </is>
      </c>
      <c r="B6" s="5" t="n">
        <v>67550</v>
      </c>
      <c r="C6" s="5" t="n">
        <v>80850</v>
      </c>
    </row>
    <row r="7">
      <c r="A7" s="4" t="inlineStr">
        <is>
          <t>Credit Agreements Due Through 2022 [Member]</t>
        </is>
      </c>
    </row>
    <row r="8">
      <c r="A8" s="4" t="inlineStr">
        <is>
          <t>Total debt</t>
        </is>
      </c>
      <c r="B8" s="5" t="n">
        <v>0</v>
      </c>
      <c r="C8" s="5" t="n">
        <v>26988</v>
      </c>
    </row>
    <row r="9">
      <c r="A9" s="4" t="inlineStr">
        <is>
          <t>SBA Loan Due 2025 [Member]</t>
        </is>
      </c>
    </row>
    <row r="10">
      <c r="A10" s="4" t="inlineStr">
        <is>
          <t>Total debt</t>
        </is>
      </c>
      <c r="B10" s="7" t="n">
        <v>0</v>
      </c>
      <c r="C10" s="7"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chedule Of Long Term Debt (Parenthetical) (Detail) - USD ($) $ in Thousands</t>
        </is>
      </c>
      <c r="B1" s="2" t="inlineStr">
        <is>
          <t>12 Months Ended</t>
        </is>
      </c>
    </row>
    <row r="2">
      <c r="B2" s="2" t="inlineStr">
        <is>
          <t>Dec. 31, 2021</t>
        </is>
      </c>
      <c r="C2" s="2" t="inlineStr">
        <is>
          <t>Dec. 31, 2025</t>
        </is>
      </c>
      <c r="D2" s="2" t="inlineStr">
        <is>
          <t>Dec. 31, 2020</t>
        </is>
      </c>
      <c r="E2" s="2" t="inlineStr">
        <is>
          <t>Apr. 30, 2020</t>
        </is>
      </c>
      <c r="F2" s="2" t="inlineStr">
        <is>
          <t>Dec. 31, 2019</t>
        </is>
      </c>
      <c r="G2" s="2" t="inlineStr">
        <is>
          <t>Feb. 24, 2018</t>
        </is>
      </c>
    </row>
    <row r="3">
      <c r="A3" s="4" t="inlineStr">
        <is>
          <t>Aggregate principal amount</t>
        </is>
      </c>
      <c r="C3" s="7" t="n">
        <v>70000</v>
      </c>
    </row>
    <row r="4">
      <c r="A4" s="4" t="inlineStr">
        <is>
          <t>Future undiscounted interest payments</t>
        </is>
      </c>
      <c r="B4" s="7" t="n">
        <v>8050</v>
      </c>
    </row>
    <row r="5">
      <c r="A5" s="4" t="inlineStr">
        <is>
          <t>Aircraft Notes [Member]</t>
        </is>
      </c>
    </row>
    <row r="6">
      <c r="A6" s="4" t="inlineStr">
        <is>
          <t>Aggregate principal amount</t>
        </is>
      </c>
      <c r="F6" s="7" t="n">
        <v>70000</v>
      </c>
      <c r="G6" s="7" t="n">
        <v>70000</v>
      </c>
    </row>
    <row r="7">
      <c r="A7" s="4" t="inlineStr">
        <is>
          <t>Future undiscounted interest payments</t>
        </is>
      </c>
      <c r="D7" s="7" t="n">
        <v>10850</v>
      </c>
    </row>
    <row r="8">
      <c r="A8" s="4" t="inlineStr">
        <is>
          <t>Debt Instrument, Periodic Payment</t>
        </is>
      </c>
      <c r="B8" s="7" t="n">
        <v>3500</v>
      </c>
    </row>
    <row r="9">
      <c r="A9" s="4" t="inlineStr">
        <is>
          <t>Paycheck Protection Program Due 2025 [Member]</t>
        </is>
      </c>
    </row>
    <row r="10">
      <c r="A10" s="4" t="inlineStr">
        <is>
          <t>Aggregate principal amount</t>
        </is>
      </c>
      <c r="E10" s="7" t="n">
        <v>10000</v>
      </c>
    </row>
    <row r="11">
      <c r="A11" s="4" t="inlineStr">
        <is>
          <t>Credit Agreement [Member] | Credit Agreements Due Through 2022 [Member]</t>
        </is>
      </c>
    </row>
    <row r="12">
      <c r="A12" s="4" t="inlineStr">
        <is>
          <t>Line of credit, maturity date</t>
        </is>
      </c>
      <c r="B12" s="4" t="inlineStr">
        <is>
          <t>Dec. 31,
		2020</t>
        </is>
      </c>
    </row>
    <row r="13">
      <c r="A13" s="4" t="inlineStr">
        <is>
          <t>Second Credit Agreement [Member] | Credit Agreements Due Through 2022 [Member]</t>
        </is>
      </c>
    </row>
    <row r="14">
      <c r="A14" s="4" t="inlineStr">
        <is>
          <t>Line of credit, maturity date</t>
        </is>
      </c>
      <c r="B14" s="4" t="inlineStr">
        <is>
          <t>Jun. 30,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 - USD ($) $ in Thousands</t>
        </is>
      </c>
      <c r="B1" s="2" t="inlineStr">
        <is>
          <t>1 Months Ended</t>
        </is>
      </c>
      <c r="C1" s="2" t="inlineStr">
        <is>
          <t>3 Months Ended</t>
        </is>
      </c>
      <c r="D1" s="2" t="inlineStr">
        <is>
          <t>12 Months Ended</t>
        </is>
      </c>
    </row>
    <row r="2">
      <c r="B2" s="2" t="inlineStr">
        <is>
          <t>Aug. 31, 2021</t>
        </is>
      </c>
      <c r="C2" s="2" t="inlineStr">
        <is>
          <t>Sep. 30, 2021</t>
        </is>
      </c>
      <c r="D2" s="2" t="inlineStr">
        <is>
          <t>Dec. 31, 2021</t>
        </is>
      </c>
      <c r="E2" s="2" t="inlineStr">
        <is>
          <t>Dec. 31, 2020</t>
        </is>
      </c>
      <c r="F2" s="2" t="inlineStr">
        <is>
          <t>Dec. 31, 2025</t>
        </is>
      </c>
      <c r="G2" s="2" t="inlineStr">
        <is>
          <t>Jun. 30, 2021</t>
        </is>
      </c>
      <c r="H2" s="2" t="inlineStr">
        <is>
          <t>Dec. 31, 2019</t>
        </is>
      </c>
      <c r="I2" s="2" t="inlineStr">
        <is>
          <t>Feb. 24, 2018</t>
        </is>
      </c>
      <c r="J2" s="2" t="inlineStr">
        <is>
          <t>Jul. 31, 2003</t>
        </is>
      </c>
    </row>
    <row r="3">
      <c r="A3" s="4" t="inlineStr">
        <is>
          <t>Aggregate principal amount</t>
        </is>
      </c>
      <c r="F3" s="7" t="n">
        <v>70000</v>
      </c>
    </row>
    <row r="4">
      <c r="A4" s="4" t="inlineStr">
        <is>
          <t>Operating lease right of use asset</t>
        </is>
      </c>
      <c r="D4" s="7" t="n">
        <v>18679</v>
      </c>
      <c r="E4" s="7" t="n">
        <v>8582</v>
      </c>
    </row>
    <row r="5">
      <c r="A5" s="4" t="inlineStr">
        <is>
          <t>Gain (Loss) on Extinguishment of Debt</t>
        </is>
      </c>
      <c r="D5" s="5" t="n">
        <v>10363</v>
      </c>
      <c r="E5" s="5" t="n">
        <v>0</v>
      </c>
    </row>
    <row r="6">
      <c r="A6" s="4" t="inlineStr">
        <is>
          <t>Hangar [Member]</t>
        </is>
      </c>
    </row>
    <row r="7">
      <c r="A7" s="4" t="inlineStr">
        <is>
          <t>Operating lease right of use asset</t>
        </is>
      </c>
      <c r="D7" s="7" t="n">
        <v>2778</v>
      </c>
      <c r="E7" s="7" t="n">
        <v>3010</v>
      </c>
    </row>
    <row r="8">
      <c r="A8" s="4" t="inlineStr">
        <is>
          <t>Aircraft Notes [Member]</t>
        </is>
      </c>
    </row>
    <row r="9">
      <c r="A9" s="4" t="inlineStr">
        <is>
          <t>Aggregate principal amount</t>
        </is>
      </c>
      <c r="H9" s="7" t="n">
        <v>70000</v>
      </c>
      <c r="I9" s="7" t="n">
        <v>70000</v>
      </c>
    </row>
    <row r="10">
      <c r="A10" s="4" t="inlineStr">
        <is>
          <t>Gain (Loss) on Extinguishment of Debt</t>
        </is>
      </c>
      <c r="C10" s="7" t="n">
        <v>228</v>
      </c>
    </row>
    <row r="11">
      <c r="A11" s="4" t="inlineStr">
        <is>
          <t>City of Milwaukee, Wisconsin variable rate Industrial Development Bonds [Member]</t>
        </is>
      </c>
    </row>
    <row r="12">
      <c r="A12" s="4" t="inlineStr">
        <is>
          <t>Aggregate principal amount</t>
        </is>
      </c>
      <c r="J12" s="7" t="n">
        <v>4275</v>
      </c>
    </row>
    <row r="13">
      <c r="A13" s="4" t="inlineStr">
        <is>
          <t>Paycheck Protection Program Notes [Member] | Hrbrsba Loan Member [Member]</t>
        </is>
      </c>
    </row>
    <row r="14">
      <c r="A14" s="4" t="inlineStr">
        <is>
          <t>Gain (Loss) on Extinguishment of Debt</t>
        </is>
      </c>
      <c r="B14" s="7" t="n">
        <v>10135</v>
      </c>
    </row>
    <row r="15">
      <c r="A15" s="4" t="inlineStr">
        <is>
          <t>Notes Due December Thirty One Two Thousand And Twenty Five Prepaid [Member]</t>
        </is>
      </c>
    </row>
    <row r="16">
      <c r="A16" s="4" t="inlineStr">
        <is>
          <t>Aggregate principal amount</t>
        </is>
      </c>
      <c r="G16" s="7" t="n">
        <v>11182</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Dec. 31, 2021</t>
        </is>
      </c>
      <c r="C1" s="2" t="inlineStr">
        <is>
          <t>Dec. 31, 2020</t>
        </is>
      </c>
    </row>
    <row r="2">
      <c r="A2" s="3" t="inlineStr">
        <is>
          <t>Maturities of Long-term Debt [Abstract]</t>
        </is>
      </c>
    </row>
    <row r="3">
      <c r="A3" s="4" t="inlineStr">
        <is>
          <t>2022</t>
        </is>
      </c>
      <c r="B3" s="7" t="n">
        <v>5880</v>
      </c>
    </row>
    <row r="4">
      <c r="A4" s="4" t="inlineStr">
        <is>
          <t>2023</t>
        </is>
      </c>
      <c r="B4" s="5" t="n">
        <v>9170</v>
      </c>
    </row>
    <row r="5">
      <c r="A5" s="4" t="inlineStr">
        <is>
          <t>2024</t>
        </is>
      </c>
      <c r="B5" s="5" t="n">
        <v>8890</v>
      </c>
    </row>
    <row r="6">
      <c r="A6" s="4" t="inlineStr">
        <is>
          <t>2025</t>
        </is>
      </c>
      <c r="B6" s="5" t="n">
        <v>43610</v>
      </c>
    </row>
    <row r="7">
      <c r="A7" s="4" t="inlineStr">
        <is>
          <t>Total</t>
        </is>
      </c>
      <c r="B7" s="7" t="n">
        <v>67550</v>
      </c>
      <c r="C7" s="7" t="n">
        <v>1178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Additional Information (Detai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 of use asset</t>
        </is>
      </c>
      <c r="B4" s="7" t="n">
        <v>18679</v>
      </c>
      <c r="C4" s="7" t="n">
        <v>8582</v>
      </c>
    </row>
    <row r="5">
      <c r="A5" s="4" t="inlineStr">
        <is>
          <t>Current portion of operating lease liability</t>
        </is>
      </c>
      <c r="B5" s="5" t="n">
        <v>5150</v>
      </c>
      <c r="C5" s="5" t="n">
        <v>1361</v>
      </c>
    </row>
    <row r="6">
      <c r="A6" s="4" t="inlineStr">
        <is>
          <t>Long-term operating lease liability</t>
        </is>
      </c>
      <c r="B6" s="5" t="n">
        <v>10877</v>
      </c>
      <c r="C6" s="5" t="n">
        <v>4351</v>
      </c>
    </row>
    <row r="7">
      <c r="A7" s="4" t="inlineStr">
        <is>
          <t>Cash payments included in the measurement of lease liabilities related to operating leases</t>
        </is>
      </c>
      <c r="B7" s="5" t="n">
        <v>4714</v>
      </c>
      <c r="C7" s="5" t="n">
        <v>5398</v>
      </c>
    </row>
    <row r="8">
      <c r="A8" s="4" t="inlineStr">
        <is>
          <t>Operating lease rent expense</t>
        </is>
      </c>
      <c r="B8" s="7" t="n">
        <v>5442</v>
      </c>
      <c r="C8" s="7" t="n">
        <v>11293</v>
      </c>
    </row>
    <row r="9">
      <c r="A9" s="4" t="inlineStr">
        <is>
          <t>Minimum [Member]</t>
        </is>
      </c>
    </row>
    <row r="10">
      <c r="A10" s="3" t="inlineStr">
        <is>
          <t>Lessee, Lease, Description [Line Items]</t>
        </is>
      </c>
    </row>
    <row r="11">
      <c r="A11" s="4" t="inlineStr">
        <is>
          <t>Lease term of training simulators</t>
        </is>
      </c>
      <c r="B11" s="4" t="inlineStr">
        <is>
          <t>12 months</t>
        </is>
      </c>
    </row>
    <row r="12">
      <c r="A12" s="4" t="inlineStr">
        <is>
          <t>Operating Lease Remaining Lease</t>
        </is>
      </c>
      <c r="B12" s="4" t="inlineStr">
        <is>
          <t>4 months</t>
        </is>
      </c>
    </row>
    <row r="13">
      <c r="A13" s="4" t="inlineStr">
        <is>
          <t>Maximum [Member]</t>
        </is>
      </c>
    </row>
    <row r="14">
      <c r="A14" s="3" t="inlineStr">
        <is>
          <t>Lessee, Lease, Description [Line Items]</t>
        </is>
      </c>
    </row>
    <row r="15">
      <c r="A15" s="4" t="inlineStr">
        <is>
          <t>Operating Lease Remaining Lease</t>
        </is>
      </c>
      <c r="B15" s="4" t="inlineStr">
        <is>
          <t>1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Dec. 31, 2021</t>
        </is>
      </c>
    </row>
    <row r="2">
      <c r="A2" s="3" t="inlineStr">
        <is>
          <t>Leases [Abstract]</t>
        </is>
      </c>
    </row>
    <row r="3">
      <c r="A3" s="4" t="inlineStr">
        <is>
          <t>Weighted-average remaining lease term</t>
        </is>
      </c>
      <c r="B3" s="4" t="inlineStr">
        <is>
          <t>3 years 7 months 28 days</t>
        </is>
      </c>
    </row>
    <row r="4">
      <c r="A4" s="4" t="inlineStr">
        <is>
          <t>Weighted-average discount rate</t>
        </is>
      </c>
      <c r="B4" s="4" t="inlineStr">
        <is>
          <t>5.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7" customWidth="1" min="6" max="6"/>
    <col width="80"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Repurchased Stock [Member]</t>
        </is>
      </c>
      <c r="G1" s="2" t="inlineStr">
        <is>
          <t>Preferred Stock [Member]Mezzanine Equity Series C Convertible Redeemable Preferred Stock [Member]</t>
        </is>
      </c>
    </row>
    <row r="2">
      <c r="A2" s="4" t="inlineStr">
        <is>
          <t>Beginning Balance at Dec. 31, 2019</t>
        </is>
      </c>
      <c r="B2" s="7" t="n">
        <v>77521</v>
      </c>
      <c r="C2" s="7" t="n">
        <v>555</v>
      </c>
      <c r="D2" s="7" t="n">
        <v>288980</v>
      </c>
      <c r="E2" s="7" t="n">
        <v>-211533</v>
      </c>
      <c r="F2" s="7" t="n">
        <v>-481</v>
      </c>
      <c r="G2" s="7" t="n">
        <v>0</v>
      </c>
    </row>
    <row r="3">
      <c r="A3" s="4" t="inlineStr">
        <is>
          <t>Beginning balance, Shares at Dec. 31, 2019</t>
        </is>
      </c>
      <c r="C3" s="5" t="n">
        <v>54863</v>
      </c>
      <c r="F3" s="5" t="n">
        <v>618</v>
      </c>
      <c r="G3" s="5" t="n">
        <v>0</v>
      </c>
    </row>
    <row r="4">
      <c r="A4" s="4" t="inlineStr">
        <is>
          <t>Net income</t>
        </is>
      </c>
      <c r="B4" s="5" t="n">
        <v>39763</v>
      </c>
      <c r="E4" s="5" t="n">
        <v>39763</v>
      </c>
    </row>
    <row r="5">
      <c r="A5" s="4" t="inlineStr">
        <is>
          <t>Dividend</t>
        </is>
      </c>
      <c r="B5" s="5" t="n">
        <v>-759</v>
      </c>
      <c r="D5" s="5" t="n">
        <v>-759</v>
      </c>
    </row>
    <row r="6">
      <c r="A6" s="4" t="inlineStr">
        <is>
          <t>Preferred Stock</t>
        </is>
      </c>
      <c r="G6" s="7" t="n">
        <v>13200</v>
      </c>
    </row>
    <row r="7">
      <c r="A7" s="4" t="inlineStr">
        <is>
          <t>Preferred Stock, Shares</t>
        </is>
      </c>
      <c r="G7" s="5" t="n">
        <v>4000</v>
      </c>
    </row>
    <row r="8">
      <c r="A8" s="4" t="inlineStr">
        <is>
          <t>Ending Balance at Dec. 31, 2020</t>
        </is>
      </c>
      <c r="B8" s="5" t="n">
        <v>116525</v>
      </c>
      <c r="C8" s="7" t="n">
        <v>555</v>
      </c>
      <c r="D8" s="5" t="n">
        <v>288221</v>
      </c>
      <c r="E8" s="5" t="n">
        <v>-171770</v>
      </c>
      <c r="F8" s="7" t="n">
        <v>-481</v>
      </c>
      <c r="G8" s="7" t="n">
        <v>13200</v>
      </c>
    </row>
    <row r="9">
      <c r="A9" s="4" t="inlineStr">
        <is>
          <t>Ending balance, shares at Dec. 31, 2020</t>
        </is>
      </c>
      <c r="C9" s="5" t="n">
        <v>54863</v>
      </c>
      <c r="F9" s="5" t="n">
        <v>618</v>
      </c>
      <c r="G9" s="5" t="n">
        <v>4000</v>
      </c>
    </row>
    <row r="10">
      <c r="A10" s="4" t="inlineStr">
        <is>
          <t>Net income</t>
        </is>
      </c>
      <c r="B10" s="5" t="n">
        <v>92626</v>
      </c>
      <c r="E10" s="5" t="n">
        <v>92626</v>
      </c>
    </row>
    <row r="11">
      <c r="A11" s="4" t="inlineStr">
        <is>
          <t>Dividend</t>
        </is>
      </c>
      <c r="B11" s="5" t="n">
        <v>-792</v>
      </c>
      <c r="D11" s="5" t="n">
        <v>-792</v>
      </c>
    </row>
    <row r="12">
      <c r="A12" s="4" t="inlineStr">
        <is>
          <t>Repurchased stock</t>
        </is>
      </c>
      <c r="B12" s="5" t="n">
        <v>-2799</v>
      </c>
      <c r="F12" s="7" t="n">
        <v>-2799</v>
      </c>
    </row>
    <row r="13">
      <c r="A13" s="4" t="inlineStr">
        <is>
          <t>Repurchased stock ,Shares</t>
        </is>
      </c>
      <c r="C13" s="5" t="n">
        <v>-1547</v>
      </c>
      <c r="F13" s="5" t="n">
        <v>1547</v>
      </c>
    </row>
    <row r="14">
      <c r="A14" s="4" t="inlineStr">
        <is>
          <t>Ending Balance at Dec. 31, 2021</t>
        </is>
      </c>
      <c r="B14" s="7" t="n">
        <v>205560</v>
      </c>
      <c r="C14" s="7" t="n">
        <v>555</v>
      </c>
      <c r="D14" s="7" t="n">
        <v>287429</v>
      </c>
      <c r="E14" s="7" t="n">
        <v>-79144</v>
      </c>
      <c r="F14" s="7" t="n">
        <v>-3280</v>
      </c>
      <c r="G14" s="7" t="n">
        <v>13200</v>
      </c>
    </row>
    <row r="15">
      <c r="A15" s="4" t="inlineStr">
        <is>
          <t>Ending balance, shares at Dec. 31, 2021</t>
        </is>
      </c>
      <c r="C15" s="5" t="n">
        <v>53316</v>
      </c>
      <c r="F15" s="5" t="n">
        <v>2165</v>
      </c>
      <c r="G15" s="5" t="n">
        <v>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Component Of Lease Cost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s</t>
        </is>
      </c>
      <c r="B4" s="7" t="n">
        <v>4809</v>
      </c>
      <c r="C4" s="7" t="n">
        <v>9326</v>
      </c>
    </row>
    <row r="5">
      <c r="A5" s="4" t="inlineStr">
        <is>
          <t>Short-term lease costs</t>
        </is>
      </c>
      <c r="B5" s="5" t="n">
        <v>499</v>
      </c>
      <c r="C5" s="5" t="n">
        <v>1662</v>
      </c>
    </row>
    <row r="6">
      <c r="A6" s="4" t="inlineStr">
        <is>
          <t>Variable lease costs</t>
        </is>
      </c>
      <c r="B6" s="5" t="n">
        <v>134</v>
      </c>
      <c r="C6" s="5" t="n">
        <v>-994</v>
      </c>
    </row>
    <row r="7">
      <c r="A7" s="4" t="inlineStr">
        <is>
          <t>Lease termination expense</t>
        </is>
      </c>
      <c r="B7" s="5" t="n">
        <v>0</v>
      </c>
      <c r="C7" s="5" t="n">
        <v>1299</v>
      </c>
    </row>
    <row r="8">
      <c r="A8" s="4" t="inlineStr">
        <is>
          <t>Total Lease Costs</t>
        </is>
      </c>
      <c r="B8" s="7" t="n">
        <v>5442</v>
      </c>
      <c r="C8" s="7" t="n">
        <v>11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Dec. 31, 2021USD ($)</t>
        </is>
      </c>
    </row>
    <row r="2">
      <c r="A2" s="3" t="inlineStr">
        <is>
          <t>Leases [Abstract]</t>
        </is>
      </c>
    </row>
    <row r="3">
      <c r="A3" s="4" t="inlineStr">
        <is>
          <t>2022</t>
        </is>
      </c>
      <c r="B3" s="7" t="n">
        <v>6095</v>
      </c>
    </row>
    <row r="4">
      <c r="A4" s="4" t="inlineStr">
        <is>
          <t>2023</t>
        </is>
      </c>
      <c r="B4" s="5" t="n">
        <v>5832</v>
      </c>
    </row>
    <row r="5">
      <c r="A5" s="4" t="inlineStr">
        <is>
          <t>2024</t>
        </is>
      </c>
      <c r="B5" s="5" t="n">
        <v>3356</v>
      </c>
    </row>
    <row r="6">
      <c r="A6" s="4" t="inlineStr">
        <is>
          <t>2025</t>
        </is>
      </c>
      <c r="B6" s="5" t="n">
        <v>2645</v>
      </c>
    </row>
    <row r="7">
      <c r="A7" s="4" t="inlineStr">
        <is>
          <t>2026</t>
        </is>
      </c>
      <c r="B7" s="5" t="n">
        <v>147</v>
      </c>
    </row>
    <row r="8">
      <c r="A8" s="4" t="inlineStr">
        <is>
          <t>Thereafter</t>
        </is>
      </c>
      <c r="B8" s="5" t="n">
        <v>511</v>
      </c>
    </row>
    <row r="9">
      <c r="A9" s="4" t="inlineStr">
        <is>
          <t>Total lease payments</t>
        </is>
      </c>
      <c r="B9" s="5" t="n">
        <v>18586</v>
      </c>
    </row>
    <row r="10">
      <c r="A10" s="4" t="inlineStr">
        <is>
          <t>Less imputed interest</t>
        </is>
      </c>
      <c r="B10" s="5" t="n">
        <v>-2559</v>
      </c>
    </row>
    <row r="11">
      <c r="A11" s="4" t="inlineStr">
        <is>
          <t>Total Lease Liabilities</t>
        </is>
      </c>
      <c r="B11" s="7" t="n">
        <v>16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Dec. 31, 2021USD ($)Letter_Of_Credit</t>
        </is>
      </c>
    </row>
    <row r="2">
      <c r="A2" s="3" t="inlineStr">
        <is>
          <t>Other Commitments [Line Items]</t>
        </is>
      </c>
    </row>
    <row r="3">
      <c r="A3" s="4" t="inlineStr">
        <is>
          <t>Number of outstanding letters of credit | Letter_Of_Credit</t>
        </is>
      </c>
      <c r="B3" s="5" t="n">
        <v>6</v>
      </c>
    </row>
    <row r="4">
      <c r="A4" s="4" t="inlineStr">
        <is>
          <t>Air Wisconsin [Member]</t>
        </is>
      </c>
    </row>
    <row r="5">
      <c r="A5" s="3" t="inlineStr">
        <is>
          <t>Other Commitments [Line Items]</t>
        </is>
      </c>
    </row>
    <row r="6">
      <c r="A6" s="4" t="inlineStr">
        <is>
          <t>Outstanding credit facility</t>
        </is>
      </c>
      <c r="B6" s="7" t="n">
        <v>820</v>
      </c>
    </row>
    <row r="7">
      <c r="A7" s="4" t="inlineStr">
        <is>
          <t>Aircraft Notes principal [Member]</t>
        </is>
      </c>
    </row>
    <row r="8">
      <c r="A8" s="3" t="inlineStr">
        <is>
          <t>Other Commitments [Line Items]</t>
        </is>
      </c>
    </row>
    <row r="9">
      <c r="A9" s="4" t="inlineStr">
        <is>
          <t>Semi-Annual Principal amount of notes payable</t>
        </is>
      </c>
      <c r="B9" s="5" t="n">
        <v>3500</v>
      </c>
    </row>
    <row r="10">
      <c r="A10" s="4" t="inlineStr">
        <is>
          <t>Letter of Credit [Member]</t>
        </is>
      </c>
    </row>
    <row r="11">
      <c r="A11" s="3" t="inlineStr">
        <is>
          <t>Other Commitments [Line Items]</t>
        </is>
      </c>
    </row>
    <row r="12">
      <c r="A12" s="4" t="inlineStr">
        <is>
          <t>Outstanding credit facility</t>
        </is>
      </c>
      <c r="B12" s="7" t="n">
        <v>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Dec. 31, 2021</t>
        </is>
      </c>
      <c r="C1" s="2" t="inlineStr">
        <is>
          <t>Dec. 31, 2020</t>
        </is>
      </c>
    </row>
    <row r="2">
      <c r="A2" s="3" t="inlineStr">
        <is>
          <t>Contractual Obligation Fiscal Year Maturity [Line Items]</t>
        </is>
      </c>
    </row>
    <row r="3">
      <c r="A3" s="4" t="inlineStr">
        <is>
          <t>Long-term debt, Total</t>
        </is>
      </c>
      <c r="B3" s="7" t="n">
        <v>67550</v>
      </c>
      <c r="C3" s="7" t="n">
        <v>117838</v>
      </c>
    </row>
    <row r="4">
      <c r="A4" s="4" t="inlineStr">
        <is>
          <t>Long-term debt, due in 2022</t>
        </is>
      </c>
      <c r="B4" s="5" t="n">
        <v>5880</v>
      </c>
    </row>
    <row r="5">
      <c r="A5" s="4" t="inlineStr">
        <is>
          <t>Long-term debt, due in 2023</t>
        </is>
      </c>
      <c r="B5" s="5" t="n">
        <v>9170</v>
      </c>
    </row>
    <row r="6">
      <c r="A6" s="4" t="inlineStr">
        <is>
          <t>Long-term debt, due in 2024</t>
        </is>
      </c>
      <c r="B6" s="5" t="n">
        <v>8890</v>
      </c>
    </row>
    <row r="7">
      <c r="A7" s="4" t="inlineStr">
        <is>
          <t>Long-term debt, due in 2025</t>
        </is>
      </c>
      <c r="B7" s="5" t="n">
        <v>43610</v>
      </c>
    </row>
    <row r="8">
      <c r="A8" s="4" t="inlineStr">
        <is>
          <t>Total lease payments</t>
        </is>
      </c>
      <c r="B8" s="5" t="n">
        <v>18586</v>
      </c>
    </row>
    <row r="9">
      <c r="A9" s="4" t="inlineStr">
        <is>
          <t>Operating lease obligations, due in 2022</t>
        </is>
      </c>
      <c r="B9" s="5" t="n">
        <v>6095</v>
      </c>
    </row>
    <row r="10">
      <c r="A10" s="4" t="inlineStr">
        <is>
          <t>Operating lease obligations, due in 2023</t>
        </is>
      </c>
      <c r="B10" s="5" t="n">
        <v>5832</v>
      </c>
    </row>
    <row r="11">
      <c r="A11" s="4" t="inlineStr">
        <is>
          <t>Operating lease obligations, due in 2024</t>
        </is>
      </c>
      <c r="B11" s="5" t="n">
        <v>3356</v>
      </c>
    </row>
    <row r="12">
      <c r="A12" s="4" t="inlineStr">
        <is>
          <t>Operating lease obligations, due in 2025</t>
        </is>
      </c>
      <c r="B12" s="5" t="n">
        <v>2645</v>
      </c>
    </row>
    <row r="13">
      <c r="A13" s="4" t="inlineStr">
        <is>
          <t>Operating lease obligations, due in 2026</t>
        </is>
      </c>
      <c r="B13" s="5" t="n">
        <v>147</v>
      </c>
    </row>
    <row r="14">
      <c r="A14" s="4" t="inlineStr">
        <is>
          <t>Operating lease obligations, due Thereafter</t>
        </is>
      </c>
      <c r="B14" s="5" t="n">
        <v>511</v>
      </c>
    </row>
    <row r="15">
      <c r="A15" s="4" t="inlineStr">
        <is>
          <t>Total cash obligations</t>
        </is>
      </c>
      <c r="B15" s="5" t="n">
        <v>86136</v>
      </c>
    </row>
    <row r="16">
      <c r="A16" s="4" t="inlineStr">
        <is>
          <t>Total cash obligations, due in 2022</t>
        </is>
      </c>
      <c r="B16" s="5" t="n">
        <v>11975</v>
      </c>
    </row>
    <row r="17">
      <c r="A17" s="4" t="inlineStr">
        <is>
          <t>Total cash obligations, due in 2023</t>
        </is>
      </c>
      <c r="B17" s="5" t="n">
        <v>15002</v>
      </c>
    </row>
    <row r="18">
      <c r="A18" s="4" t="inlineStr">
        <is>
          <t>Total cash obligations, due in 2024</t>
        </is>
      </c>
      <c r="B18" s="5" t="n">
        <v>12246</v>
      </c>
    </row>
    <row r="19">
      <c r="A19" s="4" t="inlineStr">
        <is>
          <t>Total cash obligations, due in 2025</t>
        </is>
      </c>
      <c r="B19" s="5" t="n">
        <v>46255</v>
      </c>
    </row>
    <row r="20">
      <c r="A20" s="4" t="inlineStr">
        <is>
          <t>Total cash obligations, due in 2026</t>
        </is>
      </c>
      <c r="B20" s="5" t="n">
        <v>147</v>
      </c>
    </row>
    <row r="21">
      <c r="A21" s="4" t="inlineStr">
        <is>
          <t>Total cash obligations, due Thereafter</t>
        </is>
      </c>
      <c r="B21" s="5" t="n">
        <v>511</v>
      </c>
    </row>
    <row r="22">
      <c r="A22" s="4" t="inlineStr">
        <is>
          <t>Aircraft Notes Principal [Member]</t>
        </is>
      </c>
    </row>
    <row r="23">
      <c r="A23" s="3" t="inlineStr">
        <is>
          <t>Contractual Obligation Fiscal Year Maturity [Line Items]</t>
        </is>
      </c>
    </row>
    <row r="24">
      <c r="A24" s="4" t="inlineStr">
        <is>
          <t>Long-term debt, Total</t>
        </is>
      </c>
      <c r="B24" s="5" t="n">
        <v>59500</v>
      </c>
    </row>
    <row r="25">
      <c r="A25" s="4" t="inlineStr">
        <is>
          <t>Long-term debt, due in 2022</t>
        </is>
      </c>
      <c r="B25" s="5" t="n">
        <v>3500</v>
      </c>
    </row>
    <row r="26">
      <c r="A26" s="4" t="inlineStr">
        <is>
          <t>Long-term debt, due in 2023</t>
        </is>
      </c>
      <c r="B26" s="5" t="n">
        <v>7000</v>
      </c>
    </row>
    <row r="27">
      <c r="A27" s="4" t="inlineStr">
        <is>
          <t>Long-term debt, due in 2024</t>
        </is>
      </c>
      <c r="B27" s="5" t="n">
        <v>7000</v>
      </c>
    </row>
    <row r="28">
      <c r="A28" s="4" t="inlineStr">
        <is>
          <t>Long-term debt, due in 2025</t>
        </is>
      </c>
      <c r="B28" s="5" t="n">
        <v>42000</v>
      </c>
    </row>
    <row r="29">
      <c r="A29" s="4" t="inlineStr">
        <is>
          <t>Long-term debt, due in 2026</t>
        </is>
      </c>
      <c r="B29" s="5" t="n">
        <v>0</v>
      </c>
    </row>
    <row r="30">
      <c r="A30" s="4" t="inlineStr">
        <is>
          <t>Aircraft Notes Interest [Member]</t>
        </is>
      </c>
    </row>
    <row r="31">
      <c r="A31" s="3" t="inlineStr">
        <is>
          <t>Contractual Obligation Fiscal Year Maturity [Line Items]</t>
        </is>
      </c>
    </row>
    <row r="32">
      <c r="A32" s="4" t="inlineStr">
        <is>
          <t>Long-term debt, Total</t>
        </is>
      </c>
      <c r="B32" s="5" t="n">
        <v>8050</v>
      </c>
    </row>
    <row r="33">
      <c r="A33" s="4" t="inlineStr">
        <is>
          <t>Long-term debt, due in 2022</t>
        </is>
      </c>
      <c r="B33" s="5" t="n">
        <v>2380</v>
      </c>
    </row>
    <row r="34">
      <c r="A34" s="4" t="inlineStr">
        <is>
          <t>Long-term debt, due in 2023</t>
        </is>
      </c>
      <c r="B34" s="5" t="n">
        <v>2170</v>
      </c>
    </row>
    <row r="35">
      <c r="A35" s="4" t="inlineStr">
        <is>
          <t>Long-term debt, due in 2024</t>
        </is>
      </c>
      <c r="B35" s="5" t="n">
        <v>1890</v>
      </c>
    </row>
    <row r="36">
      <c r="A36" s="4" t="inlineStr">
        <is>
          <t>Long-term debt, due in 2025</t>
        </is>
      </c>
      <c r="B36" s="5" t="n">
        <v>1610</v>
      </c>
    </row>
    <row r="37">
      <c r="A37" s="4" t="inlineStr">
        <is>
          <t>Long-term debt, due in 2026</t>
        </is>
      </c>
      <c r="B3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 - USD ($) $ in Thousands</t>
        </is>
      </c>
      <c r="B1" s="2" t="inlineStr">
        <is>
          <t>12 Months Ended</t>
        </is>
      </c>
    </row>
    <row r="2">
      <c r="B2" s="2" t="inlineStr">
        <is>
          <t>Dec. 31, 2021</t>
        </is>
      </c>
      <c r="C2" s="2" t="inlineStr">
        <is>
          <t>Dec. 31, 2020</t>
        </is>
      </c>
    </row>
    <row r="3">
      <c r="A3" s="3" t="inlineStr">
        <is>
          <t>Retirement Benefits [Abstract]</t>
        </is>
      </c>
    </row>
    <row r="4">
      <c r="A4" s="4" t="inlineStr">
        <is>
          <t>Total expense under defined contribution retirement plans</t>
        </is>
      </c>
      <c r="B4" s="7" t="n">
        <v>4358</v>
      </c>
      <c r="C4" s="7" t="n">
        <v>37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4" customWidth="1" min="5" max="5"/>
  </cols>
  <sheetData>
    <row r="1">
      <c r="A1" s="1" t="inlineStr">
        <is>
          <t>Related-Party Transactions - Additional Information (Detail) - USD ($) $ / shares in Units, shares in Thousands, $ in Thousands</t>
        </is>
      </c>
      <c r="B1" s="2" t="inlineStr">
        <is>
          <t>Jan. 17, 2020</t>
        </is>
      </c>
      <c r="C1" s="2" t="inlineStr">
        <is>
          <t>Jan. 31, 2020</t>
        </is>
      </c>
      <c r="D1" s="2" t="inlineStr">
        <is>
          <t>Dec. 31, 2021</t>
        </is>
      </c>
      <c r="E1" s="2" t="inlineStr">
        <is>
          <t>Dec. 31, 2020</t>
        </is>
      </c>
    </row>
    <row r="2">
      <c r="A2" s="3" t="inlineStr">
        <is>
          <t>Related Party Transaction [Line Items]</t>
        </is>
      </c>
    </row>
    <row r="3">
      <c r="A3" s="4" t="inlineStr">
        <is>
          <t>Operating lease agreements term</t>
        </is>
      </c>
      <c r="D3" s="4" t="inlineStr">
        <is>
          <t>April 2010 through January 2020</t>
        </is>
      </c>
    </row>
    <row r="4">
      <c r="A4" s="4" t="inlineStr">
        <is>
          <t>Annual recurring fee payable monthly pursuant to service agreement</t>
        </is>
      </c>
      <c r="D4" s="7" t="n">
        <v>150</v>
      </c>
    </row>
    <row r="5">
      <c r="A5" s="4" t="inlineStr">
        <is>
          <t>Payment For Management services fee</t>
        </is>
      </c>
      <c r="D5" s="5" t="n">
        <v>113</v>
      </c>
    </row>
    <row r="6">
      <c r="A6" s="4" t="inlineStr">
        <is>
          <t>Series C Redeemable Convertible Preferred Stock [Member]</t>
        </is>
      </c>
    </row>
    <row r="7">
      <c r="A7" s="3" t="inlineStr">
        <is>
          <t>Related Party Transaction [Line Items]</t>
        </is>
      </c>
    </row>
    <row r="8">
      <c r="A8" s="4" t="inlineStr">
        <is>
          <t>Common stock issuable upon conversion of temporary equity</t>
        </is>
      </c>
      <c r="C8" s="5" t="n">
        <v>16500</v>
      </c>
    </row>
    <row r="9">
      <c r="A9" s="4" t="inlineStr">
        <is>
          <t>Southshore [Member] | CRJ-200 [Member]</t>
        </is>
      </c>
    </row>
    <row r="10">
      <c r="A10" s="3" t="inlineStr">
        <is>
          <t>Related Party Transaction [Line Items]</t>
        </is>
      </c>
    </row>
    <row r="11">
      <c r="A11" s="4" t="inlineStr">
        <is>
          <t>Business acquistion liabilites assumed</t>
        </is>
      </c>
      <c r="C11" s="7" t="n">
        <v>3466</v>
      </c>
    </row>
    <row r="12">
      <c r="A12" s="4" t="inlineStr">
        <is>
          <t>Southshore [Member] | CRJ-200 [Member] | Series C Redeemable Convertible Preferred Stock [Member]</t>
        </is>
      </c>
    </row>
    <row r="13">
      <c r="A13" s="3" t="inlineStr">
        <is>
          <t>Related Party Transaction [Line Items]</t>
        </is>
      </c>
    </row>
    <row r="14">
      <c r="A14" s="4" t="inlineStr">
        <is>
          <t>Business acquisition shares issued or issuable</t>
        </is>
      </c>
      <c r="C14" s="5" t="n">
        <v>4000</v>
      </c>
    </row>
    <row r="15">
      <c r="A15" s="4" t="inlineStr">
        <is>
          <t>Business acquisition shares issued or issuable value</t>
        </is>
      </c>
      <c r="C15" s="7" t="n">
        <v>13200</v>
      </c>
    </row>
    <row r="16">
      <c r="A16" s="4" t="inlineStr">
        <is>
          <t>Business acquisiton shares</t>
        </is>
      </c>
      <c r="C16" s="8" t="n">
        <v>3.3</v>
      </c>
    </row>
    <row r="17">
      <c r="A17" s="4" t="inlineStr">
        <is>
          <t>Air Wisconsin [Member] | Southshore [Member]</t>
        </is>
      </c>
    </row>
    <row r="18">
      <c r="A18" s="3" t="inlineStr">
        <is>
          <t>Related Party Transaction [Line Items]</t>
        </is>
      </c>
    </row>
    <row r="19">
      <c r="A19" s="4" t="inlineStr">
        <is>
          <t>Payments to related parties pursuant to certain aircraft and engines leases and for other professional services</t>
        </is>
      </c>
      <c r="B19" s="7" t="n">
        <v>150</v>
      </c>
    </row>
    <row r="20">
      <c r="A20" s="4" t="inlineStr">
        <is>
          <t>AWAC Aviation Inc [Member] | Financial Advisory And Management Services [Member]</t>
        </is>
      </c>
    </row>
    <row r="21">
      <c r="A21" s="3" t="inlineStr">
        <is>
          <t>Related Party Transaction [Line Items]</t>
        </is>
      </c>
    </row>
    <row r="22">
      <c r="A22" s="4" t="inlineStr">
        <is>
          <t>Payment For Management services fee</t>
        </is>
      </c>
      <c r="D22" s="7" t="n">
        <v>240</v>
      </c>
      <c r="E22" s="7" t="n">
        <v>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d Equity - Calculations of Net Income Per Common Share (Detail) - USD ($) $ / shares in Units, $ in Thousands</t>
        </is>
      </c>
      <c r="B1" s="2" t="inlineStr">
        <is>
          <t>12 Months Ended</t>
        </is>
      </c>
    </row>
    <row r="2">
      <c r="B2" s="2" t="inlineStr">
        <is>
          <t>Dec. 31, 2021</t>
        </is>
      </c>
      <c r="C2" s="2" t="inlineStr">
        <is>
          <t>Dec. 31, 2020</t>
        </is>
      </c>
    </row>
    <row r="3">
      <c r="A3" s="3" t="inlineStr">
        <is>
          <t>Earnings Per Share Reconciliation [Abstract]</t>
        </is>
      </c>
    </row>
    <row r="4">
      <c r="A4" s="4" t="inlineStr">
        <is>
          <t>Net income</t>
        </is>
      </c>
      <c r="B4" s="7" t="n">
        <v>92626</v>
      </c>
      <c r="C4" s="7" t="n">
        <v>39763</v>
      </c>
    </row>
    <row r="5">
      <c r="A5" s="4" t="inlineStr">
        <is>
          <t>Preferred stock dividends</t>
        </is>
      </c>
      <c r="B5" s="5" t="n">
        <v>792</v>
      </c>
      <c r="C5" s="5" t="n">
        <v>759</v>
      </c>
    </row>
    <row r="6">
      <c r="A6" s="4" t="inlineStr">
        <is>
          <t>Net income applicable to common stockholders</t>
        </is>
      </c>
      <c r="B6" s="7" t="n">
        <v>91834</v>
      </c>
      <c r="C6" s="7" t="n">
        <v>39004</v>
      </c>
    </row>
    <row r="7">
      <c r="A7" s="3" t="inlineStr">
        <is>
          <t>Weighted average common shares outstanding</t>
        </is>
      </c>
    </row>
    <row r="8">
      <c r="A8" s="4" t="inlineStr">
        <is>
          <t>Shares used in calculating basic earnings per share</t>
        </is>
      </c>
      <c r="B8" s="5" t="n">
        <v>54321</v>
      </c>
      <c r="C8" s="5" t="n">
        <v>54863</v>
      </c>
    </row>
    <row r="9">
      <c r="A9" s="4" t="inlineStr">
        <is>
          <t>Stock option</t>
        </is>
      </c>
      <c r="B9" s="5" t="n">
        <v>428</v>
      </c>
      <c r="C9" s="5" t="n">
        <v>559</v>
      </c>
    </row>
    <row r="10">
      <c r="A10" s="4" t="inlineStr">
        <is>
          <t>Series C Preferred</t>
        </is>
      </c>
      <c r="B10" s="5" t="n">
        <v>16500</v>
      </c>
      <c r="C10" s="5" t="n">
        <v>15777</v>
      </c>
    </row>
    <row r="11">
      <c r="A11" s="4" t="inlineStr">
        <is>
          <t>Shares used in calculating diluted earnings per share</t>
        </is>
      </c>
      <c r="B11" s="5" t="n">
        <v>71249</v>
      </c>
      <c r="C11" s="5" t="n">
        <v>71199</v>
      </c>
    </row>
    <row r="12">
      <c r="A12" s="3" t="inlineStr">
        <is>
          <t>Earnings allocated to common stockholders per common share</t>
        </is>
      </c>
    </row>
    <row r="13">
      <c r="A13" s="4" t="inlineStr">
        <is>
          <t>Basic</t>
        </is>
      </c>
      <c r="B13" s="8" t="n">
        <v>1.69</v>
      </c>
      <c r="C13" s="8" t="n">
        <v>0.71</v>
      </c>
    </row>
    <row r="14">
      <c r="A14" s="4" t="inlineStr">
        <is>
          <t>Diluted</t>
        </is>
      </c>
      <c r="B14" s="8" t="n">
        <v>1.29</v>
      </c>
      <c r="C14" s="8" t="n">
        <v>0.56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Earnings Per Share and Equity - Additional Information (Detail) - USD ($) $ / shares in Units, $ in Thousands</t>
        </is>
      </c>
      <c r="B1" s="2" t="inlineStr">
        <is>
          <t>Dec. 31, 2022</t>
        </is>
      </c>
      <c r="C1" s="2" t="inlineStr">
        <is>
          <t>Dec. 31, 2021</t>
        </is>
      </c>
      <c r="D1" s="2" t="inlineStr">
        <is>
          <t>Sep. 28, 2021</t>
        </is>
      </c>
      <c r="E1" s="2" t="inlineStr">
        <is>
          <t>Jun. 30, 2021</t>
        </is>
      </c>
      <c r="F1" s="2" t="inlineStr">
        <is>
          <t>Mar. 30, 2021</t>
        </is>
      </c>
      <c r="G1" s="2" t="inlineStr">
        <is>
          <t>Jan. 31, 2020</t>
        </is>
      </c>
      <c r="H1" s="2" t="inlineStr">
        <is>
          <t>Dec. 31, 2021</t>
        </is>
      </c>
      <c r="I1" s="2" t="inlineStr">
        <is>
          <t>Dec. 31, 2020</t>
        </is>
      </c>
    </row>
    <row r="2">
      <c r="A2" s="3" t="inlineStr">
        <is>
          <t>Class of Stock [Line Items]</t>
        </is>
      </c>
    </row>
    <row r="3">
      <c r="A3" s="4" t="inlineStr">
        <is>
          <t>Preferred stock, liquidation preference</t>
        </is>
      </c>
      <c r="B3" s="8" t="n">
        <v>0.8</v>
      </c>
    </row>
    <row r="4">
      <c r="A4" s="4" t="inlineStr">
        <is>
          <t>Common stock, convertible, conversion price</t>
        </is>
      </c>
      <c r="H4" s="9" t="n">
        <v>0.15091</v>
      </c>
    </row>
    <row r="5">
      <c r="A5" s="4" t="inlineStr">
        <is>
          <t>Incremental Common Shares Attributable to Dilutive Effect of Share-based Payment Arrangements</t>
        </is>
      </c>
      <c r="H5" s="5" t="n">
        <v>428</v>
      </c>
      <c r="I5" s="5" t="n">
        <v>559</v>
      </c>
    </row>
    <row r="6">
      <c r="A6" s="4" t="inlineStr">
        <is>
          <t>Percentage of the diluted capital stock</t>
        </is>
      </c>
      <c r="H6" s="4" t="inlineStr">
        <is>
          <t>23.60%</t>
        </is>
      </c>
    </row>
    <row r="7">
      <c r="A7" s="4" t="inlineStr">
        <is>
          <t>Common Stock [Member]</t>
        </is>
      </c>
    </row>
    <row r="8">
      <c r="A8" s="3" t="inlineStr">
        <is>
          <t>Class of Stock [Line Items]</t>
        </is>
      </c>
    </row>
    <row r="9">
      <c r="A9" s="4" t="inlineStr">
        <is>
          <t>Convertible preferred stock, shares issued upon conversion</t>
        </is>
      </c>
      <c r="C9" s="5" t="n">
        <v>16500000</v>
      </c>
      <c r="H9" s="5" t="n">
        <v>16500000</v>
      </c>
    </row>
    <row r="10">
      <c r="A10" s="4" t="inlineStr">
        <is>
          <t>Series C Redeemable Convertible Preferred Stock [Member]</t>
        </is>
      </c>
    </row>
    <row r="11">
      <c r="A11" s="3" t="inlineStr">
        <is>
          <t>Class of Stock [Line Items]</t>
        </is>
      </c>
    </row>
    <row r="12">
      <c r="A12" s="4" t="inlineStr">
        <is>
          <t>Temporary Equity:Conversion Cap Excess Shares</t>
        </is>
      </c>
      <c r="G12" s="5" t="n">
        <v>4000000</v>
      </c>
    </row>
    <row r="13">
      <c r="A13" s="4" t="inlineStr">
        <is>
          <t>Dividend declared</t>
        </is>
      </c>
      <c r="C13" s="7" t="n">
        <v>198</v>
      </c>
      <c r="D13" s="7" t="n">
        <v>198</v>
      </c>
      <c r="E13" s="7" t="n">
        <v>198</v>
      </c>
      <c r="F13" s="7" t="n">
        <v>198</v>
      </c>
    </row>
    <row r="14">
      <c r="A14" s="4" t="inlineStr">
        <is>
          <t>Date of dividend declaration</t>
        </is>
      </c>
      <c r="C14" s="4" t="inlineStr">
        <is>
          <t>Dec. 31,
		2021</t>
        </is>
      </c>
      <c r="D14" s="4" t="inlineStr">
        <is>
          <t>Sep. 28,
		2021</t>
        </is>
      </c>
      <c r="E14" s="4" t="inlineStr">
        <is>
          <t>Jun. 30,
		2021</t>
        </is>
      </c>
      <c r="F14" s="4" t="inlineStr">
        <is>
          <t>Mar. 30,
		2021</t>
        </is>
      </c>
    </row>
    <row r="15">
      <c r="A15" s="4" t="inlineStr">
        <is>
          <t>Date of dividend payment</t>
        </is>
      </c>
      <c r="C15" s="4" t="inlineStr">
        <is>
          <t>Dec. 30,
		2021</t>
        </is>
      </c>
      <c r="D15" s="4" t="inlineStr">
        <is>
          <t>Sep. 30,
		2021</t>
        </is>
      </c>
      <c r="E15" s="4" t="inlineStr">
        <is>
          <t>Jun. 30,
		2021</t>
        </is>
      </c>
      <c r="F15" s="4" t="inlineStr">
        <is>
          <t>Mar. 31,
		2021</t>
        </is>
      </c>
    </row>
    <row r="16">
      <c r="A16" s="4" t="inlineStr">
        <is>
          <t>Temporary Equity, Shares Outstanding</t>
        </is>
      </c>
      <c r="C16" s="5" t="n">
        <v>4000000</v>
      </c>
      <c r="H16" s="5" t="n">
        <v>4000000</v>
      </c>
      <c r="I16" s="5" t="n">
        <v>4000000</v>
      </c>
    </row>
    <row r="17">
      <c r="A17" s="4" t="inlineStr">
        <is>
          <t>Common stock converted</t>
        </is>
      </c>
      <c r="H17" s="5" t="n">
        <v>16500</v>
      </c>
    </row>
    <row r="18">
      <c r="A18" s="4" t="inlineStr">
        <is>
          <t>Series C Preferred Stock [Member]</t>
        </is>
      </c>
    </row>
    <row r="19">
      <c r="A19" s="3" t="inlineStr">
        <is>
          <t>Class of Stock [Line Items]</t>
        </is>
      </c>
    </row>
    <row r="20">
      <c r="A20" s="4" t="inlineStr">
        <is>
          <t>Temporary Equity:Conversion Cap Excess Shares</t>
        </is>
      </c>
      <c r="H20" s="5" t="n">
        <v>3245</v>
      </c>
    </row>
    <row r="21">
      <c r="A21" s="4" t="inlineStr">
        <is>
          <t>Percentage of diluted shares of capital stock</t>
        </is>
      </c>
      <c r="C21" s="4" t="inlineStr">
        <is>
          <t>23.60%</t>
        </is>
      </c>
      <c r="H21" s="4" t="inlineStr">
        <is>
          <t>23.60%</t>
        </is>
      </c>
    </row>
    <row r="22">
      <c r="A22" s="4" t="inlineStr">
        <is>
          <t>Temporary Equity, Shares Outstanding</t>
        </is>
      </c>
      <c r="C22" s="5" t="n">
        <v>755</v>
      </c>
      <c r="H22" s="5" t="n">
        <v>755</v>
      </c>
    </row>
    <row r="23">
      <c r="A23" s="4" t="inlineStr">
        <is>
          <t>Incremental Common Shares Attributable to Dilutive Effect of Share-based Payment Arrangements</t>
        </is>
      </c>
      <c r="H23" s="5" t="n">
        <v>428</v>
      </c>
      <c r="I23" s="5" t="n">
        <v>559</v>
      </c>
    </row>
    <row r="24">
      <c r="A24" s="4" t="inlineStr">
        <is>
          <t>Series C Preferred Stock [Member] | Forecast [Member]</t>
        </is>
      </c>
    </row>
    <row r="25">
      <c r="A25" s="3" t="inlineStr">
        <is>
          <t>Class of Stock [Line Items]</t>
        </is>
      </c>
    </row>
    <row r="26">
      <c r="A26" s="4" t="inlineStr">
        <is>
          <t>Conversion of preferred stock, maximum amount converted</t>
        </is>
      </c>
      <c r="B26" s="7" t="n">
        <v>16500</v>
      </c>
    </row>
    <row r="27">
      <c r="A27" s="4" t="inlineStr">
        <is>
          <t>Cumulative quarterly preferred stock dividend rate increase after Dec.31, 2022</t>
        </is>
      </c>
      <c r="B27" s="4" t="inlineStr">
        <is>
          <t>0.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Additional Information (Detail) - 2015 Stock Option [Member] - $ / shares</t>
        </is>
      </c>
      <c r="B1" s="2" t="inlineStr">
        <is>
          <t>12 Months Ended</t>
        </is>
      </c>
    </row>
    <row r="2">
      <c r="B2" s="2" t="inlineStr">
        <is>
          <t>Dec. 31, 2021</t>
        </is>
      </c>
      <c r="C2" s="2" t="inlineStr">
        <is>
          <t>Dec. 31, 2015</t>
        </is>
      </c>
    </row>
    <row r="3">
      <c r="A3" s="3" t="inlineStr">
        <is>
          <t>Share-based Compensation Arrangement by Share-based Payment Award [Line Items]</t>
        </is>
      </c>
    </row>
    <row r="4">
      <c r="A4" s="4" t="inlineStr">
        <is>
          <t>Options granted</t>
        </is>
      </c>
      <c r="C4" s="5" t="n">
        <v>558835</v>
      </c>
    </row>
    <row r="5">
      <c r="A5" s="4" t="inlineStr">
        <is>
          <t>Stock option issued, exercise price</t>
        </is>
      </c>
      <c r="C5" s="9" t="n">
        <v>0.21386</v>
      </c>
    </row>
    <row r="6">
      <c r="A6" s="4" t="inlineStr">
        <is>
          <t>Value of the option at the date of grant</t>
        </is>
      </c>
      <c r="B6" s="8" t="n">
        <v>0.07000000000000001</v>
      </c>
    </row>
    <row r="7">
      <c r="A7" s="4" t="inlineStr">
        <is>
          <t>Options granted, life</t>
        </is>
      </c>
      <c r="B7" s="4" t="inlineStr">
        <is>
          <t>7 years</t>
        </is>
      </c>
    </row>
    <row r="8">
      <c r="A8" s="4" t="inlineStr">
        <is>
          <t>Options granted, risk free interest rate</t>
        </is>
      </c>
      <c r="B8" s="4" t="inlineStr">
        <is>
          <t>2.01%</t>
        </is>
      </c>
    </row>
    <row r="9">
      <c r="A9" s="4" t="inlineStr">
        <is>
          <t>Options granted, expected volatility</t>
        </is>
      </c>
      <c r="B9" s="4" t="inlineStr">
        <is>
          <t>157.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1</t>
        </is>
      </c>
      <c r="C2" s="2" t="inlineStr">
        <is>
          <t>Dec. 31, 2020</t>
        </is>
      </c>
    </row>
    <row r="3">
      <c r="A3" s="3" t="inlineStr">
        <is>
          <t>Business Acquisition [Line Items]</t>
        </is>
      </c>
    </row>
    <row r="4">
      <c r="A4" s="4" t="inlineStr">
        <is>
          <t>Cash payments for interest</t>
        </is>
      </c>
      <c r="B4" s="7" t="n">
        <v>3337</v>
      </c>
      <c r="C4" s="7" t="n">
        <v>7311</v>
      </c>
    </row>
    <row r="5">
      <c r="A5" s="4" t="inlineStr">
        <is>
          <t>Cash payments for income taxes</t>
        </is>
      </c>
      <c r="B5" s="5" t="n">
        <v>33956</v>
      </c>
      <c r="C5" s="5" t="n">
        <v>-1035</v>
      </c>
    </row>
    <row r="6">
      <c r="A6" s="4" t="inlineStr">
        <is>
          <t>Cash payments included in the measurement of lease liabilities related to operating leases</t>
        </is>
      </c>
      <c r="B6" s="7" t="n">
        <v>4714</v>
      </c>
      <c r="C6" s="7" t="n">
        <v>5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92626</v>
      </c>
      <c r="C4" s="7" t="n">
        <v>39763</v>
      </c>
    </row>
    <row r="5">
      <c r="A5" s="3" t="inlineStr">
        <is>
          <t>Adjustments to reconcile net income to net cash provided by operating activities:</t>
        </is>
      </c>
    </row>
    <row r="6">
      <c r="A6" s="4" t="inlineStr">
        <is>
          <t>Depreciation, amortization and obsolescence allowance</t>
        </is>
      </c>
      <c r="B6" s="5" t="n">
        <v>26552</v>
      </c>
      <c r="C6" s="5" t="n">
        <v>27222</v>
      </c>
    </row>
    <row r="7">
      <c r="A7" s="4" t="inlineStr">
        <is>
          <t>Aircraft lease termination costs</t>
        </is>
      </c>
      <c r="B7" s="5" t="n">
        <v>0</v>
      </c>
      <c r="C7" s="5" t="n">
        <v>1263</v>
      </c>
    </row>
    <row r="8">
      <c r="A8" s="4" t="inlineStr">
        <is>
          <t>Amortization of contract costs</t>
        </is>
      </c>
      <c r="B8" s="5" t="n">
        <v>-3593</v>
      </c>
      <c r="C8" s="5" t="n">
        <v>-2502</v>
      </c>
    </row>
    <row r="9">
      <c r="A9" s="4" t="inlineStr">
        <is>
          <t>Amortization of engine overhauls</t>
        </is>
      </c>
      <c r="B9" s="5" t="n">
        <v>1901</v>
      </c>
      <c r="C9" s="5" t="n">
        <v>1265</v>
      </c>
    </row>
    <row r="10">
      <c r="A10" s="4" t="inlineStr">
        <is>
          <t>Deferred income taxes</t>
        </is>
      </c>
      <c r="B10" s="5" t="n">
        <v>-6045</v>
      </c>
      <c r="C10" s="5" t="n">
        <v>3601</v>
      </c>
    </row>
    <row r="11">
      <c r="A11" s="4" t="inlineStr">
        <is>
          <t>(Gain) loss on disposition of property and equipment</t>
        </is>
      </c>
      <c r="B11" s="5" t="n">
        <v>-298</v>
      </c>
      <c r="C11" s="5" t="n">
        <v>648</v>
      </c>
    </row>
    <row r="12">
      <c r="A12" s="4" t="inlineStr">
        <is>
          <t>Loss on marketable securities</t>
        </is>
      </c>
      <c r="B12" s="5" t="n">
        <v>1158</v>
      </c>
      <c r="C12" s="5" t="n">
        <v>0</v>
      </c>
    </row>
    <row r="13">
      <c r="A13" s="4" t="inlineStr">
        <is>
          <t>Gain on extinguishment of debt</t>
        </is>
      </c>
      <c r="B13" s="5" t="n">
        <v>-10363</v>
      </c>
      <c r="C13" s="5" t="n">
        <v>0</v>
      </c>
    </row>
    <row r="14">
      <c r="A14" s="3" t="inlineStr">
        <is>
          <t>Changes in operating assets and liabilities:</t>
        </is>
      </c>
    </row>
    <row r="15">
      <c r="A15" s="4" t="inlineStr">
        <is>
          <t>Accounts receivable</t>
        </is>
      </c>
      <c r="B15" s="5" t="n">
        <v>2294</v>
      </c>
      <c r="C15" s="5" t="n">
        <v>-2444</v>
      </c>
    </row>
    <row r="16">
      <c r="A16" s="4" t="inlineStr">
        <is>
          <t>Notes Receivable</t>
        </is>
      </c>
      <c r="B16" s="5" t="n">
        <v>-15128</v>
      </c>
      <c r="C16" s="5" t="n">
        <v>-32440</v>
      </c>
    </row>
    <row r="17">
      <c r="A17" s="4" t="inlineStr">
        <is>
          <t>Spare parts and supplies</t>
        </is>
      </c>
      <c r="B17" s="5" t="n">
        <v>-433</v>
      </c>
      <c r="C17" s="5" t="n">
        <v>622</v>
      </c>
    </row>
    <row r="18">
      <c r="A18" s="4" t="inlineStr">
        <is>
          <t>Prepaid expenses and other</t>
        </is>
      </c>
      <c r="B18" s="5" t="n">
        <v>-3803</v>
      </c>
      <c r="C18" s="5" t="n">
        <v>-1885</v>
      </c>
    </row>
    <row r="19">
      <c r="A19" s="4" t="inlineStr">
        <is>
          <t>Operating lease right-of-use asset</t>
        </is>
      </c>
      <c r="B19" s="5" t="n">
        <v>218</v>
      </c>
      <c r="C19" s="5" t="n">
        <v>2520</v>
      </c>
    </row>
    <row r="20">
      <c r="A20" s="4" t="inlineStr">
        <is>
          <t>Accounts payable</t>
        </is>
      </c>
      <c r="B20" s="5" t="n">
        <v>8287</v>
      </c>
      <c r="C20" s="5" t="n">
        <v>-7790</v>
      </c>
    </row>
    <row r="21">
      <c r="A21" s="4" t="inlineStr">
        <is>
          <t>Accrued payroll and employee benefits</t>
        </is>
      </c>
      <c r="B21" s="5" t="n">
        <v>124</v>
      </c>
      <c r="C21" s="5" t="n">
        <v>-713</v>
      </c>
    </row>
    <row r="22">
      <c r="A22" s="4" t="inlineStr">
        <is>
          <t>Other accrued expenses</t>
        </is>
      </c>
      <c r="B22" s="5" t="n">
        <v>-173</v>
      </c>
      <c r="C22" s="5" t="n">
        <v>18</v>
      </c>
    </row>
    <row r="23">
      <c r="A23" s="4" t="inlineStr">
        <is>
          <t>Long-term deferred revenue</t>
        </is>
      </c>
      <c r="B23" s="5" t="n">
        <v>-21674</v>
      </c>
      <c r="C23" s="5" t="n">
        <v>30720</v>
      </c>
    </row>
    <row r="24">
      <c r="A24" s="4" t="inlineStr">
        <is>
          <t>Contract liabilities</t>
        </is>
      </c>
      <c r="B24" s="5" t="n">
        <v>22586</v>
      </c>
      <c r="C24" s="5" t="n">
        <v>12297</v>
      </c>
    </row>
    <row r="25">
      <c r="A25" s="4" t="inlineStr">
        <is>
          <t>Income taxes payable</t>
        </is>
      </c>
      <c r="B25" s="5" t="n">
        <v>-107</v>
      </c>
      <c r="C25" s="5" t="n">
        <v>-106</v>
      </c>
    </row>
    <row r="26">
      <c r="A26" s="4" t="inlineStr">
        <is>
          <t>Other long-term liabilities</t>
        </is>
      </c>
      <c r="B26" s="5" t="n">
        <v>84</v>
      </c>
      <c r="C26" s="5" t="n">
        <v>1119</v>
      </c>
    </row>
    <row r="27">
      <c r="A27" s="4" t="inlineStr">
        <is>
          <t>Net Cash Provided by Operating Activities</t>
        </is>
      </c>
      <c r="B27" s="5" t="n">
        <v>94213</v>
      </c>
      <c r="C27" s="5" t="n">
        <v>73178</v>
      </c>
    </row>
    <row r="28">
      <c r="A28" s="3" t="inlineStr">
        <is>
          <t>Cash Flows From Investing Activities</t>
        </is>
      </c>
    </row>
    <row r="29">
      <c r="A29" s="4" t="inlineStr">
        <is>
          <t>Additions to property and equipment</t>
        </is>
      </c>
      <c r="B29" s="5" t="n">
        <v>-3637</v>
      </c>
      <c r="C29" s="5" t="n">
        <v>-8749</v>
      </c>
    </row>
    <row r="30">
      <c r="A30" s="4" t="inlineStr">
        <is>
          <t>Proceeds on disposition of property and equipment</t>
        </is>
      </c>
      <c r="B30" s="5" t="n">
        <v>30</v>
      </c>
      <c r="C30" s="5" t="n">
        <v>95</v>
      </c>
    </row>
    <row r="31">
      <c r="A31" s="4" t="inlineStr">
        <is>
          <t>Purchase of marketable securities</t>
        </is>
      </c>
      <c r="B31" s="5" t="n">
        <v>-267157</v>
      </c>
    </row>
    <row r="32">
      <c r="A32" s="4" t="inlineStr">
        <is>
          <t>Sale of marketable securities</t>
        </is>
      </c>
      <c r="B32" s="5" t="n">
        <v>127629</v>
      </c>
      <c r="C32" s="5" t="n">
        <v>0</v>
      </c>
    </row>
    <row r="33">
      <c r="A33" s="4" t="inlineStr">
        <is>
          <t>Net Cash Used in Investing Activities</t>
        </is>
      </c>
      <c r="B33" s="5" t="n">
        <v>-143135</v>
      </c>
      <c r="C33" s="5" t="n">
        <v>-8654</v>
      </c>
    </row>
    <row r="34">
      <c r="A34" s="3" t="inlineStr">
        <is>
          <t>Cash Flows From Financing Activities</t>
        </is>
      </c>
    </row>
    <row r="35">
      <c r="A35" s="4" t="inlineStr">
        <is>
          <t>Repayments of long-term debt</t>
        </is>
      </c>
      <c r="B35" s="5" t="n">
        <v>-40061</v>
      </c>
      <c r="C35" s="5" t="n">
        <v>-12845</v>
      </c>
    </row>
    <row r="36">
      <c r="A36" s="4" t="inlineStr">
        <is>
          <t>Proceeds from note payable</t>
        </is>
      </c>
      <c r="B36" s="5" t="n">
        <v>0</v>
      </c>
      <c r="C36" s="5" t="n">
        <v>10000</v>
      </c>
    </row>
    <row r="37">
      <c r="A37" s="4" t="inlineStr">
        <is>
          <t>Dividends paid</t>
        </is>
      </c>
      <c r="B37" s="5" t="n">
        <v>-792</v>
      </c>
      <c r="C37" s="5" t="n">
        <v>-759</v>
      </c>
    </row>
    <row r="38">
      <c r="A38" s="4" t="inlineStr">
        <is>
          <t>Repurchase of common stock</t>
        </is>
      </c>
      <c r="B38" s="5" t="n">
        <v>-2799</v>
      </c>
      <c r="C38" s="5" t="n">
        <v>0</v>
      </c>
    </row>
    <row r="39">
      <c r="A39" s="4" t="inlineStr">
        <is>
          <t>Net Cash Used in Financing Activities</t>
        </is>
      </c>
      <c r="B39" s="5" t="n">
        <v>-43652</v>
      </c>
      <c r="C39" s="5" t="n">
        <v>-3604</v>
      </c>
    </row>
    <row r="40">
      <c r="A40" s="4" t="inlineStr">
        <is>
          <t>(Decrease) Increase in Cash, Cash Equivalents and Restricted Cash</t>
        </is>
      </c>
      <c r="B40" s="5" t="n">
        <v>-92574</v>
      </c>
      <c r="C40" s="5" t="n">
        <v>60920</v>
      </c>
    </row>
    <row r="41">
      <c r="A41" s="4" t="inlineStr">
        <is>
          <t>Cash, Cash Equivalents and Restricted Cash, beginning of year</t>
        </is>
      </c>
      <c r="B41" s="5" t="n">
        <v>131193</v>
      </c>
      <c r="C41" s="5" t="n">
        <v>70273</v>
      </c>
    </row>
    <row r="42">
      <c r="A42" s="4" t="inlineStr">
        <is>
          <t>Cash, Cash Equivalents and Restricted Cash, end of year</t>
        </is>
      </c>
      <c r="B42" s="7" t="n">
        <v>38619</v>
      </c>
      <c r="C42" s="7" t="n">
        <v>131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Dec. 31, 2021</t>
        </is>
      </c>
      <c r="C1" s="2" t="inlineStr">
        <is>
          <t>Dec. 31, 2020</t>
        </is>
      </c>
    </row>
    <row r="2">
      <c r="A2" s="3" t="inlineStr">
        <is>
          <t>Goodwill and Intangible Assets Disclosure [Abstract]</t>
        </is>
      </c>
    </row>
    <row r="3">
      <c r="A3" s="4" t="inlineStr">
        <is>
          <t>Trade names and air carrier certificate</t>
        </is>
      </c>
      <c r="B3" s="7" t="n">
        <v>5300</v>
      </c>
      <c r="C3" s="7" t="n">
        <v>5300</v>
      </c>
    </row>
    <row r="4">
      <c r="A4" s="4" t="inlineStr">
        <is>
          <t>Total</t>
        </is>
      </c>
      <c r="B4" s="7" t="n">
        <v>5300</v>
      </c>
      <c r="C4" s="7" t="n">
        <v>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Additional Information (Detail) - Common Stock [Member] - USD ($) $ in Thousands</t>
        </is>
      </c>
      <c r="B1" s="2" t="inlineStr">
        <is>
          <t>12 Months Ended</t>
        </is>
      </c>
    </row>
    <row r="2">
      <c r="B2" s="2" t="inlineStr">
        <is>
          <t>Dec. 31, 2021</t>
        </is>
      </c>
      <c r="C2" s="2" t="inlineStr">
        <is>
          <t>Mar. 30, 2021</t>
        </is>
      </c>
    </row>
    <row r="3">
      <c r="A3" s="3" t="inlineStr">
        <is>
          <t>Equity, Class of Treasury Stock [Line Items]</t>
        </is>
      </c>
    </row>
    <row r="4">
      <c r="A4" s="4" t="inlineStr">
        <is>
          <t>Stock Repurchased During Period, Shares</t>
        </is>
      </c>
      <c r="B4" s="5" t="n">
        <v>-1547000</v>
      </c>
    </row>
    <row r="5">
      <c r="A5" s="4" t="inlineStr">
        <is>
          <t>Stock Repurchase Program [Member]</t>
        </is>
      </c>
    </row>
    <row r="6">
      <c r="A6" s="3" t="inlineStr">
        <is>
          <t>Equity, Class of Treasury Stock [Line Items]</t>
        </is>
      </c>
    </row>
    <row r="7">
      <c r="A7" s="4" t="inlineStr">
        <is>
          <t>Stock Repurchase Program, Authorized Amount in First Calendar Month</t>
        </is>
      </c>
      <c r="C7" s="7" t="n">
        <v>1000</v>
      </c>
    </row>
    <row r="8">
      <c r="A8" s="4" t="inlineStr">
        <is>
          <t>Stock Repurchase Program, Authorized Amount to be Repurchased Each Month</t>
        </is>
      </c>
      <c r="C8" s="5" t="n">
        <v>1000</v>
      </c>
    </row>
    <row r="9">
      <c r="A9" s="4" t="inlineStr">
        <is>
          <t>Stock Repurchased During Period, Shares</t>
        </is>
      </c>
      <c r="B9" s="5" t="n">
        <v>15470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shares in Thousands</t>
        </is>
      </c>
      <c r="B1" s="2" t="inlineStr">
        <is>
          <t>Mar. 31, 2022</t>
        </is>
      </c>
      <c r="C1" s="2" t="inlineStr">
        <is>
          <t>Jan. 31, 2022</t>
        </is>
      </c>
      <c r="D1" s="2" t="inlineStr">
        <is>
          <t>Dec. 31, 2021</t>
        </is>
      </c>
    </row>
    <row r="2">
      <c r="A2" s="4" t="inlineStr">
        <is>
          <t>Common Stock [Member]</t>
        </is>
      </c>
    </row>
    <row r="3">
      <c r="A3" s="3" t="inlineStr">
        <is>
          <t>Subsequent Event [Line Items]</t>
        </is>
      </c>
    </row>
    <row r="4">
      <c r="A4" s="4" t="inlineStr">
        <is>
          <t>Stock Repurchased During Period, Shares</t>
        </is>
      </c>
      <c r="D4" s="5" t="n">
        <v>-1547</v>
      </c>
    </row>
    <row r="5">
      <c r="A5" s="4" t="inlineStr">
        <is>
          <t>Subsequent Event [Member]</t>
        </is>
      </c>
    </row>
    <row r="6">
      <c r="A6" s="3" t="inlineStr">
        <is>
          <t>Subsequent Event [Line Items]</t>
        </is>
      </c>
    </row>
    <row r="7">
      <c r="A7" s="4" t="inlineStr">
        <is>
          <t>Share Based Arrangement Cash Payment For Stock Options Cancellation and Termination</t>
        </is>
      </c>
      <c r="B7" s="7" t="n">
        <v>969200</v>
      </c>
    </row>
    <row r="8">
      <c r="A8" s="4" t="inlineStr">
        <is>
          <t>Subsequent Event [Member] | Common Stock [Member]</t>
        </is>
      </c>
    </row>
    <row r="9">
      <c r="A9" s="3" t="inlineStr">
        <is>
          <t>Subsequent Event [Line Items]</t>
        </is>
      </c>
    </row>
    <row r="10">
      <c r="A10" s="4" t="inlineStr">
        <is>
          <t>Future stock repurchase program adopted, value</t>
        </is>
      </c>
      <c r="C10" s="7" t="n">
        <v>5655000</v>
      </c>
    </row>
    <row r="11">
      <c r="A11" s="4" t="inlineStr">
        <is>
          <t>Stock Repurchased During Period, Shares</t>
        </is>
      </c>
      <c r="C11" s="5" t="n">
        <v>54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Harbor) and subsidiaries (collectively, the Company). Harbor is a non-operating holding company is a non-operating entity with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presence at both Chicago O’Hare and Washington-Dulles, two of United’s key domestic hub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s in 2021 and 2020 were derived from operations associated with United. 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October 2021. As of December 31, 2021, Air Wisconsin owed United $922, which is recorded in contract liabilities, on the consolidated balance sheets. Under the United capacity purchase agreement, Air Wisconsin is also eligible to receive incentive payments, or may be required to pay penalties, upon the achievement of, or failure to achieve, certain performance criteria. The incentives are defined in the agreement and performance is measured on a monthly basis. At the end of each month during the term of the agreement, Air Wisconsin calculates the incentives achieved, or penalties payable, during that period and recognizes revenue accordingly, subject to the variable constraint guidance under Financial Accounting Standards Board (FASB) Accounting Standards Update (ASU) No. 606, Revenue from Contracts with Customers November and December, As discussed above, under the United capacity purchase agreement, Air Wisconsin is paid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Consistent with the analysis above, for the year ended December 31, 2021, as compared to the year ended December 31, 2020, Air Wisconsin also recognized increased non-refundable As part of the CPA Amendment, United issued a note receivable to Air Wisconsin in the amount of $11,048 along with a cash settlement of $670, of which $4,410 was deferred as of December 31, 2020, with the remaining portion to be recognized in proportion to the number of flights expected to be completed in subsequent periods. For the year ended December 31, 2021, Air Wisconsin recorded $1,702 of revenue related to these items, compared to $7,307 of revenue related to these items for the year ended December 31, 2020. In October 2021, in accordance with the CPA Amendment, Air Wisconsin received $294 from United for the opening of a crew base and recognized revenue of $207 using a cumulative catchup adjustment based on prior and future expected departures. In total, Air Wisconsin recognized revenue of $222 and deferred the remaining portion which will be recognized in proportion to the number of flights expected to be completed in subsequent periods. The current portion of the deferred CPA Amendment revenue, in the amount of $2,348, is recorded as part of contract liabilities, and the long-term portion of the deferred CPA Amendment revenue, in the amount of $434, is recorded as long-term contract liabilities on the consolidated balance sheets. The timing of the recognition of deferred fixed revenues, non-refundable The amount of revenues recognized for the year s The CPA Amendment provided, among other things, for the payment or accrual of certain amounts by United to Air Wisconsin based on certain scheduling benchmarks. In conjunction with the significant reduction in departures and block hours resulting from the COVID-19 Other Revenues Other revenues primarily consist of the sales of parts to other airlines and are immaterial in all periods presented. The transaction price for the sale of these parts generally is fair market value. Cash and Cash Equivalents Money market funds and investments and deposits with an original maturity of three months or less when acquired are considered cash and cash equivalents. Restricted Cash As of December 31, 2021, the Company had a restricted cash balance of $1,449.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December 31, 2021 is as follows:
Net losses recognized during the period on equity securities $ (1,158 )
Less: Net gains recognized during the period on equity securities sold during the period 2
Unrealized losses recognized during the period on equity securities held as of December 31, 2021 $ (1,160 )
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Property and Equipment 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Air Wisconsin’s capitalized engine maintenance costs are amortized over their estimated useful life measured in remaining engine cycles to the next scheduled shop visit. Lotus’ engine maintenance costs are expensed. Depreciation expense in 2021 and 2020 was $24,997 and $25,719, respectively, and is included in depreciation, amortization, and obsolescence in the accompanying consolidated statements of operations. Impairment of Long-Lived Assets The Company evaluates long-lived assets for potential impairment and records impairment losses on long-lived asset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determined that no quantitative impairment tests were required to be performed as of December 31, 2021 and 2020. Impairment of Intangible Assets Indefinite-lived intangible assets are not subject to amortization but are subject to an annual assessment for impairment by applying a fair-value-based test. Since Air Wisconsin’s trade names and air carrier certificate have indefinite lives, there is no amortization. The Company evaluated these assets for impairment and determined that no impairment existed as of December 31, 2021 and 2020. Maintenance The Company operates its aircraft under a continuous inspection and maintenance program. Generally, the normal cost of recurring maintenance is expensed when incurred. However, we use the deferral method of accounting for Air Wisconsin’s planned major maintenance activities for engines pursuant to which the capitalized engine overhaul costs are amortized over the estimated useful life measured in engine cycles remaining until the next scheduled shop visit. Income Taxes The Company utilizes the asset and liability method for accounting for income taxes. Under the asset and liability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and various states. Tax regulations within each jurisdiction are subject to the interpretation of the related tax laws and regulations and require significant judgment to apply. The Company is no longer subject to U.S. federal income tax examinations for the years prior to 2018. With a few exceptions, the Company is no longer subject to state or local income tax examinations for years prior to 2017. As of December 31, 2021, the Company had no outstanding tax examinations. The Company recognizes interest and penalties related to unrecognized tax benefits in income tax expense for all periods presented. The Company accrued $57 and $99 for the payment of interest and penalties at December 31, 2021 and 2020, respectively . Comprehensive Income The Company does not have any components of comprehensive income and, as of December 31, 2021 and 2020, comprehensive income is equal to net income reported in the consolidated statements of operations. Concentration of Credit Risk The Company at times has had bank deposits in excess of the Federal Deposit Insurance Corporation (FDIC) insurance limit. Concentration of Customer Risk United is currently Air Wisconsin’s sole airline partner. Substantially all the Company’s revenues in the years ended December 31, 2021 and 2020 were derived from the United capacity purchase agreement. For additional information, refer to Note 3, Capacity Purchase Agreement with United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December 31, 2021
Total Level 1 Level 2 Level 3
Marketable securities – exchange-traded funds $ 113,936 $ 113,936 $ — $ —
Marketable securities –mutual funds 24,434 24,434
Long-term investments – bonds (see Note 6) 4,275 — 4,275 —
Total $ 142,645 $ 138,370 $ 4,275 $ —
December 31, 2020
Total Level 1 Level 2 Level 3
Long-term investments – bonds (see Note 6) $ 4,275 $ — $ 4,275 $ —
Total $ 4,275 $ — $ 4,275 $ —
Recently Adopted Accounting Pronouncements In August 2020, FASB issued ASU No. 2020-06, Debt (Subtopic 470-20); 815-40) 2020-06). 2020-06 2020-06 In August 2018, FASB issued ASU 2018-13, Value Measurements Disclosure Framework—Changes to the Disclosure Requirements for Fair Value Measurement. 2018-13 2018-13 2018-13 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12 Months Ended</t>
        </is>
      </c>
    </row>
    <row r="2">
      <c r="B2" s="2" t="inlineStr">
        <is>
          <t>Dec. 31, 2021</t>
        </is>
      </c>
    </row>
    <row r="3">
      <c r="A3" s="3" t="inlineStr">
        <is>
          <t>Text Block [Abstract]</t>
        </is>
      </c>
    </row>
    <row r="4">
      <c r="A4" s="4" t="inlineStr">
        <is>
          <t>Liquidity and Management's Plan, COVID-19</t>
        </is>
      </c>
      <c r="B4" s="4" t="inlineStr">
        <is>
          <t xml:space="preserve">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Impact of the COVID-19 As of the date of this filing, there continue to be widespread concerns regarding the ongoing impacts and disruptions caused by the COVID-19 COVID-19 COVID-19 COVID-19 Reduction in Demand for Air Travel Public concerns about the COVID-19 COVID-19 pre-pandemic United Capacity Purchase Agreement Since a portion of the Company’s revenues is fixed due to the structure of the United capacity purchase agreement, the impact of the COVID-19 COVID-19 Summary of Significant Accounting Policies Paycheck Protection Program Air Wisconsin’s receipt of governmental assistance has mitigated to some extent the adverse impacts of the COVID-19 In April 2020, Air Wisconsin received a $10,000 loan (SBA Loan) under the small business Paycheck Protection Program (PPP) established under the Coronavirus Aid, Relief, and Economic Security Act (CARES Act) and administered by the Small Business Administration (SBA). The application for this loan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bore interest at a rate of 1.0% per annum. Under the CARES Act, Air Wisconsin applied for forgiveness of the SBA Loan, and the SBA granted forgiveness of all principal and accrued interest on the SBA Loan in August 2021 in the amount of $10,135, which was recorded as gain on extinguishment of debt in the consolidated statements of operations for the year ended December 31, 2021 included within this Annual Report. Payroll Support Program In April 2020, Air Wisconsin entered into a Payroll Support Program Agreement (PSP-1 PSP-1 In December 2020, the federal Consolidated Appropriations Act of 2021 (PSP Extension Law) was adopted, which provided for additional payroll support to eligible air carriers. In March 2021, pursuant to the PSP Extension Law, Air Wisconsin entered into a Payroll Support Program Extension Agreement with the Treasury (the PSP-2 PSP-1 PSP-2 In March 2021, the federal American Rescue Plan Act of 2021 (American Rescue Plan) was adopted, which provided further payroll support to eligible air carriers. In June 2021, pursuant to the American Rescue Plan, Air Wisconsin entered into a Payroll Support Program 3 Agreement with the Treasury (the PSP-3 PSP-1 PSP-2 PSP-1 PSP-2 PSP-3 The PSP Agreements contain various covenants, including that (i) the payroll support proceeds must be used exclusively for the payment of wages, salaries and benefits, (ii) Air Wisconsin cannot involuntarily terminate or furlough any employee or reduce any employee’s pay rates or benefits without that employee’s consent, in any case prior to certain dates, (iii) Air Wisconsin cannot pay total compensation to certain employees in excess of certain total compensation caps, (iv) Air Wisconsin cannot pay dividends or make other capital distributions prior to certain dates, and (v) neither Air Wisconsin nor any of its affiliates can purchase an equity security of Air Wisconsin or any direct or indirect parent company of Air Wisconsin that is listed on a national securities exchange prior to certain dates. If Air Wisconsin fails to comply with its obligations under these agreements, it may be required to repay some or all of the funds provided to it under the PSP Agreements. Any such default, acceleration, insolvency or failure to comply would likely have a material adverse effect on the Company’s business. The Treasury commenced a routine audit of Air Wisconsin’s compliance with the terms of the PSP-1 PSP-2 PSP-3 Commitments and Contingencies The proceeds of the Treasury Payroll Support under the PSP Agreements are recorded in cash and cash equivalents when received and are recognized as a contra-expense under Payroll Support Program in the consolidated statements of operations over the periods for which the funds are intended to offset payroll expenses. In the year ended December 31, 2021, Air Wisconsin received approximately $66,316 under the Payroll Support Program. The Company recognized approximately $66,316 and $42,185 s and 202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12 Months Ended</t>
        </is>
      </c>
    </row>
    <row r="2">
      <c r="B2" s="2" t="inlineStr">
        <is>
          <t>Dec. 31, 2021</t>
        </is>
      </c>
    </row>
    <row r="3">
      <c r="A3" s="3" t="inlineStr">
        <is>
          <t>Accounting Policies [Abstract]</t>
        </is>
      </c>
    </row>
    <row r="4">
      <c r="A4" s="4" t="inlineStr">
        <is>
          <t>Capacity Purchase Agreement with United</t>
        </is>
      </c>
      <c r="B4" s="4" t="inlineStr">
        <is>
          <t>3. Capacity Purchase Agreement with United In February 2017, Air Wisconsin entered into the United capacity purchase agreement with United to operate up to 65 CRJ-200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3:05Z</dcterms:created>
  <dcterms:modified xmlns:dcterms="http://purl.org/dc/terms/" xmlns:xsi="http://www.w3.org/2001/XMLSchema-instance" xsi:type="dcterms:W3CDTF">2022-03-30T21:23:05Z</dcterms:modified>
</cp:coreProperties>
</file>